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Concentrations" sheetId="9" state="visible" r:id="rId9"/>
    <sheet xmlns:r="http://schemas.openxmlformats.org/officeDocument/2006/relationships" name="Property and equipment" sheetId="10" state="visible" r:id="rId10"/>
    <sheet xmlns:r="http://schemas.openxmlformats.org/officeDocument/2006/relationships" name="Accounts Payable and Other accr" sheetId="11" state="visible" r:id="rId11"/>
    <sheet xmlns:r="http://schemas.openxmlformats.org/officeDocument/2006/relationships" name="Debt" sheetId="12" state="visible" r:id="rId12"/>
    <sheet xmlns:r="http://schemas.openxmlformats.org/officeDocument/2006/relationships" name="Stockholders' Deficit" sheetId="13" state="visible" r:id="rId13"/>
    <sheet xmlns:r="http://schemas.openxmlformats.org/officeDocument/2006/relationships" name="Related par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Nature of Business, Basis of _2" sheetId="19" state="visible" r:id="rId19"/>
    <sheet xmlns:r="http://schemas.openxmlformats.org/officeDocument/2006/relationships" name="Concentrations (Tables)" sheetId="20" state="visible" r:id="rId20"/>
    <sheet xmlns:r="http://schemas.openxmlformats.org/officeDocument/2006/relationships" name="Property and equipment (Tables)" sheetId="21" state="visible" r:id="rId21"/>
    <sheet xmlns:r="http://schemas.openxmlformats.org/officeDocument/2006/relationships" name="Accounts Payable and Other ac_2" sheetId="22" state="visible" r:id="rId22"/>
    <sheet xmlns:r="http://schemas.openxmlformats.org/officeDocument/2006/relationships" name="Debt (Tables)"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Nature of Business, Basis of _3" sheetId="26" state="visible" r:id="rId26"/>
    <sheet xmlns:r="http://schemas.openxmlformats.org/officeDocument/2006/relationships" name="Nature of Business, Basis of _4" sheetId="27" state="visible" r:id="rId27"/>
    <sheet xmlns:r="http://schemas.openxmlformats.org/officeDocument/2006/relationships" name="Nature of Business, Basis of _5" sheetId="28" state="visible" r:id="rId28"/>
    <sheet xmlns:r="http://schemas.openxmlformats.org/officeDocument/2006/relationships" name="Concentrations (Details) - Sche" sheetId="29" state="visible" r:id="rId29"/>
    <sheet xmlns:r="http://schemas.openxmlformats.org/officeDocument/2006/relationships" name="Concentrations (Details) - Sc_2" sheetId="30" state="visible" r:id="rId30"/>
    <sheet xmlns:r="http://schemas.openxmlformats.org/officeDocument/2006/relationships" name="Property and equipment (Details" sheetId="31" state="visible" r:id="rId31"/>
    <sheet xmlns:r="http://schemas.openxmlformats.org/officeDocument/2006/relationships" name="Accounts Payable and Other ac_3" sheetId="32" state="visible" r:id="rId32"/>
    <sheet xmlns:r="http://schemas.openxmlformats.org/officeDocument/2006/relationships" name="Accounts Payable and Other ac_4" sheetId="33" state="visible" r:id="rId33"/>
    <sheet xmlns:r="http://schemas.openxmlformats.org/officeDocument/2006/relationships" name="Accounts Payable and Other ac_5" sheetId="34" state="visible" r:id="rId34"/>
    <sheet xmlns:r="http://schemas.openxmlformats.org/officeDocument/2006/relationships" name="Debt (Details)" sheetId="35" state="visible" r:id="rId35"/>
    <sheet xmlns:r="http://schemas.openxmlformats.org/officeDocument/2006/relationships" name="Debt (Details) - Schedule of de" sheetId="36" state="visible" r:id="rId36"/>
    <sheet xmlns:r="http://schemas.openxmlformats.org/officeDocument/2006/relationships" name="Stockholders' Deficit (Details)" sheetId="37" state="visible" r:id="rId37"/>
    <sheet xmlns:r="http://schemas.openxmlformats.org/officeDocument/2006/relationships" name="Stockholders' Deficit (Detail_2" sheetId="38" state="visible" r:id="rId38"/>
    <sheet xmlns:r="http://schemas.openxmlformats.org/officeDocument/2006/relationships" name="Stockholders' Deficit (Detail_3" sheetId="39" state="visible" r:id="rId39"/>
    <sheet xmlns:r="http://schemas.openxmlformats.org/officeDocument/2006/relationships" name="Stockholders' Deficit (Detail_4" sheetId="40" state="visible" r:id="rId40"/>
    <sheet xmlns:r="http://schemas.openxmlformats.org/officeDocument/2006/relationships" name="Stockholders' Deficit (Detail_5" sheetId="41" state="visible" r:id="rId41"/>
    <sheet xmlns:r="http://schemas.openxmlformats.org/officeDocument/2006/relationships" name="Stockholders' Deficit (Detail_6" sheetId="42" state="visible" r:id="rId42"/>
    <sheet xmlns:r="http://schemas.openxmlformats.org/officeDocument/2006/relationships" name="Stockholders' Deficit (Detail_7" sheetId="43" state="visible" r:id="rId43"/>
    <sheet xmlns:r="http://schemas.openxmlformats.org/officeDocument/2006/relationships" name="Stockholders' Deficit (Detail_8" sheetId="44" state="visible" r:id="rId44"/>
    <sheet xmlns:r="http://schemas.openxmlformats.org/officeDocument/2006/relationships" name="Stockholders' Deficit (Detail_9" sheetId="45" state="visible" r:id="rId45"/>
    <sheet xmlns:r="http://schemas.openxmlformats.org/officeDocument/2006/relationships" name="Related party (Details)"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iSign
Solution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6332736</v>
      </c>
    </row>
    <row r="8">
      <c r="A8" s="4" t="inlineStr">
        <is>
          <t>Entity Public Float</t>
        </is>
      </c>
      <c r="D8" s="6" t="n">
        <v>2270381</v>
      </c>
    </row>
    <row r="9">
      <c r="A9" s="4" t="inlineStr">
        <is>
          <t>Amendment Flag</t>
        </is>
      </c>
      <c r="B9" s="4" t="inlineStr">
        <is>
          <t>false</t>
        </is>
      </c>
    </row>
    <row r="10">
      <c r="A10" s="4" t="inlineStr">
        <is>
          <t>Entity Central Index Key</t>
        </is>
      </c>
      <c r="B10" s="4" t="inlineStr">
        <is>
          <t>000072763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19301</t>
        </is>
      </c>
    </row>
    <row r="25">
      <c r="A25" s="4" t="inlineStr">
        <is>
          <t>Entity Incorporation, State or Country Code</t>
        </is>
      </c>
      <c r="B25" s="4" t="inlineStr">
        <is>
          <t>DE</t>
        </is>
      </c>
    </row>
    <row r="26">
      <c r="A26" s="4" t="inlineStr">
        <is>
          <t>Entity Tax Identification Number</t>
        </is>
      </c>
      <c r="B26" s="4" t="inlineStr">
        <is>
          <t>94-2790442</t>
        </is>
      </c>
    </row>
    <row r="27">
      <c r="A27" s="4" t="inlineStr">
        <is>
          <t>Entity Address, Address Line One</t>
        </is>
      </c>
      <c r="B27" s="4" t="inlineStr">
        <is>
          <t>2033 Gateway Place</t>
        </is>
      </c>
    </row>
    <row r="28">
      <c r="A28" s="4" t="inlineStr">
        <is>
          <t>Entity Address, Address Line Two</t>
        </is>
      </c>
      <c r="B28" s="4" t="inlineStr">
        <is>
          <t>Suite 659</t>
        </is>
      </c>
    </row>
    <row r="29">
      <c r="A29" s="4" t="inlineStr">
        <is>
          <t>Entity Address, City or Town</t>
        </is>
      </c>
      <c r="B29" s="4" t="inlineStr">
        <is>
          <t>San Jose</t>
        </is>
      </c>
    </row>
    <row r="30">
      <c r="A30" s="4" t="inlineStr">
        <is>
          <t>Entity Address, State or Province</t>
        </is>
      </c>
      <c r="B30" s="4" t="inlineStr">
        <is>
          <t>CA</t>
        </is>
      </c>
    </row>
    <row r="31">
      <c r="A31" s="4" t="inlineStr">
        <is>
          <t>Entity Address, Postal Zip Code</t>
        </is>
      </c>
      <c r="B31" s="4" t="inlineStr">
        <is>
          <t>95110</t>
        </is>
      </c>
    </row>
    <row r="32">
      <c r="A32" s="4" t="inlineStr">
        <is>
          <t>Entity Interactive Data Current</t>
        </is>
      </c>
      <c r="B32" s="4" t="inlineStr">
        <is>
          <t>Yes</t>
        </is>
      </c>
    </row>
    <row r="33">
      <c r="A33" s="4" t="inlineStr">
        <is>
          <t>Auditor Name</t>
        </is>
      </c>
      <c r="B33" s="4" t="inlineStr">
        <is>
          <t>M&amp;K CPAS, PLLC</t>
        </is>
      </c>
    </row>
    <row r="34">
      <c r="A34" s="4" t="inlineStr">
        <is>
          <t>Auditor Location</t>
        </is>
      </c>
      <c r="B34" s="4" t="inlineStr">
        <is>
          <t>Houston, TX</t>
        </is>
      </c>
    </row>
    <row r="35">
      <c r="A35" s="4" t="inlineStr">
        <is>
          <t>Auditor Firm ID</t>
        </is>
      </c>
      <c r="B35" s="4" t="inlineStr">
        <is>
          <t>2738</t>
        </is>
      </c>
    </row>
    <row r="36">
      <c r="A36" s="4" t="inlineStr">
        <is>
          <t>City Area Code</t>
        </is>
      </c>
      <c r="B36" s="4" t="inlineStr">
        <is>
          <t>(650)</t>
        </is>
      </c>
    </row>
    <row r="37">
      <c r="A37" s="4" t="inlineStr">
        <is>
          <t>Local Phone Number</t>
        </is>
      </c>
      <c r="B37" s="4" t="inlineStr">
        <is>
          <t>802-7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3. Property
and equipment: Property
and equipment, net at December 31, consists of the following:
2021 2020
Computer equipment and software $ 29 $ 24
Less accumulated depreciation
and amortization (24 ) (19 )
$ 5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1</t>
        </is>
      </c>
    </row>
    <row r="3">
      <c r="A3" s="3" t="inlineStr">
        <is>
          <t>Payables and Accruals [Abstract]</t>
        </is>
      </c>
    </row>
    <row r="4">
      <c r="A4" s="4" t="inlineStr">
        <is>
          <t>Accounts Payable and Other accrued liabilities</t>
        </is>
      </c>
      <c r="B4" s="4" t="inlineStr">
        <is>
          <t xml:space="preserve">4. Accounts
Payable and Other accrued liabilities: During
the year ended December 31, 2020 the Company entered into settlement agreements with several of its vendors whereby the Company paid
$150 in cash in settlement of approximately $313 in outstanding accounts payable. The settlement agreements discussed above resulted
in gain of $163 recorded as other income in the statement of operations. There werer no such settlement agreement reached during the year ended December 31, 2021. The
Company records other liabilities based on reasonable estimates for expenses, or payables that are known or estimated including deposits,
taxes, rents and services. The
Company had the following other accrued liabilities at December 31:
2021 2020
Accrued interest $ 1,170 $ 849
Delaware Franchise tax 264 238
Other 54 54
Total $ 1,488 $ 1,141 The
Company had the following other long-term accrued liabilities at December 31:
2021 2020
Management fees $ 608 $ 912
Other long –term
liabilities 45 45
Total $ 653 $ 9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5. Debt: The table below break down
the Company’s debt into its related components as of December 31:
2021 2020
Advances Note Total Advances Note Total
Short-term debt related party $ 30 $ 972 $ 1,002 $ 123 $ 942 $ 1,065
Short-term debt other $ 225 $ 1,797 $ 2,022 $ 60 $ 1,747 $ 1,807
Short-term debt – Paycheck protection Program $ - $ - $ - $ - $ 123 $ 123 Advances: In
January and March 2020, the Company received, from related parties and others, advances aggregating $150 in cash against certain accounts
receivable of the Company. Upon collection of an invoice, the Company agreed to repay the advance to the lenders on a pro rata basis
together with a 5% advance fee. On March 25, 2020, the related parties and others converted their advances into unsecured notes. The
Company paid the advance fees of $8 in cash, and recorded them as interest expense in the quarter ended March 31, 2020. In
August and September 2020, the Company received, from two related parties, advances aggregating $83 in cash against certain accounts
receivable of the Company. Upon collection of an invoice, the Company agreed to repay the advance to the lenders on a pro rata basis
together with a 5% advance fee. The Company has accrued the advance fees of $4 which is included in interest expense in the quarter ended
September 30, 2020. During
the three months from October to December 2020, the Company received from related parties and others advances aggregating $120 in cash
against certain accounts receivable. The Company agreed to repay the advance to the lenders on a pro rata basis together with a 5% advance
fee. The Company repaid $20 of the advances in December 2020. The Company has accrued the advance fees of $6 which is included in interest
expense in the quarter ended December 31, 2020. In
March 2021, the Company received, from related parties, advances aggregating $25 in cash against certain accounts receivable of the Company.
Upon collection of an invoice, the Company agreed to repay the advance to the lenders on a pro rata basis together with a 5% advance
fee. The Company accrued $1 in advance fees recorded as interest expense on the Statement of Operations. In
April 2021, the Company re-paid $49 of Accounts Receivable Advances and $6 in accrued but unpaid 5% advance fees to an affiliate. In
addition the Company repaid to another affiliate $64 of Accounts Receivable Advances and $4 in accrued but unpaid 5% advance fees. In
July 2021, the Company received $10 in cash from an affiliate as an advance against certain accounts receivable. The company accrued
a 5% advance fee and recorded $1 as interest expense during the three months ended September 30, 2021. Upon collection of the accounts
receivable the Company will repay the advance plus the 5% fee. In
August and September 2021, the Company received $50 and $36, respectively in cash from an affiliate as advances against certain
accounts receivable. The company accrued a 5% advance fees in August and September 2021, and recorded $4 as interest expense during the
three months ended September 30, 2021. Upon collection of the accounts receivable the Company will repay the advances plus the 5% fee. In
December 2021, the Company re-paid $66 in Accounts Receivable Advances and $3 in accrued but unpaid 5% advance fees to two related parties. Notes
payable In
November 2016, the Company issued long-term unsecured convertible promissory notes to investors and affiliates of the Company aggregating
$760 in cash. The Company also issued the same long-term notes to affiliates in exchange for an aggregate of $200 in demand notes that
had been issued earlier in September and October of 2016. The long-term notes are mandatorily convertible into Common Stock at a conversion
rate of the lesser of $0.50 per share (initially, $1.30 per share and subsequently reduced in connection with the May 2017 described
below) or the price per share of Common Stock, upon closing a new debt and or equity financing of at least $1,000 in aggregate proceeds.
In December 2018, the Company increased the interest rate on its unsecured notes from 6% to 10% beginning January 1, 2019. In December
of 2020 the note holders agreed to extend the due date of the notes from December 31, 2020 to December 31, 2021. The Company issued warrants
to purchase 277 shares of Common Stock in connection with these long-term notes. The Company ascribed a value of $204 to the 277 warrants
and recorded a discount to the long-term notes and a corresponding amount to additional paid-in capital. The discount is being amortized
using the effective interest method over the term of the notes. In
May 2017, the Company issued secured convertible promissory notes to investors and affiliates of the Company aggregating $325 in cash.
In addition, certain investors and affiliates of the Company that had taken part in the November 2016 financing, and that also participated
in the May 2017 financing, exchanged $450 of unsecured convertible promissory notes received in the November 2016 financing for $250
in secured notes with the same terms as the secured notes issued in the May 2017 financing and $200 in unsecured notes with the same
terms as the November 2016 financing. The unsecured notes are mandatorily convertible into Common Stock at a conversion rate of the lesser
of $0.50 per share or the price per share of Common Stock upon closing a new financing of at least $1,000 in aggregate proceeds. The
unsecured notes bear interest at the rate of 6% per annum. The secured notes are mandatorily convertible into Common Stock at a conversion
rate of the lesser of $0.50 per share or the price per share of Common Stock, upon closing a new financing of at least $1,000 in aggregate
proceeds. The secured notes bear interest at the rate of 10% per annum and are secured by an interest in all the Company’s rights,
title and interest in, to and under its intellectual property. Should the secured notes remain outstanding following the maturity date
an additional 30% of the note’s principal amount shall become due and payable. In December 2018, the Company increased the interest
rate on its unsecured notes from 6% to 10% beginning January 1, 2019. In December of 2020, the note holders agreed to extend the due
date of the notes from December 31, 2020 to December 31, 2021. In
December 2017, the Company issued additional secured convertible promissory notes to investors and affiliates of the Company aggregating
$150 in cash. The secured notes have substantially the same terms as the secured notes issued in the May 2017 financing. In
August 2018, the Company issued secured convertible promissory notes to investors and affiliates of the Company aggregating $341, of
which $205 was paid in cash, $75 was exchanged for the remaining advances described above and $61 was in the form of an Original Issue
Discount (“OID”) on these amounts. The secured notes are mandatorily convertible into Common Stock at a conversion rate of
the lesser of $0.50 per share or the price per shareof Common Stock upon closing a new financing of at least $1,000 in aggregate proceeds. The secured notes bear interest at the rate of 10% per annum and are secured by an interest in all the Company’s rights, title
and interest in, to and under its intellectual property. Should the secured notes remain outstanding following the maturity date an additional
30% of the note’s principal amount shall become due and payable. In December of 2020, the note holders agreed to extend the due
date of the notes from December 31, 2020 to December 31, 2021. In
December 2018, the Company issued short-term unsecured convertible promissory notes to investors and affiliates of the Company aggregating
$346 in cash. The short-term notes are mandatorily convertible into Common Stock at a conversion rate of the lesser of $0.50 per share
or the price per share of Common Stock, upon closing a new debt and/or equity financing of at least $1,000 in aggregate proceeds. The
notes bear interest at the rate of 10% per annum. In December of 2020, the note holders agreed to extend the due date of the notes from
December 31, 2020 to December 31, 2021. On
March 25, 2020, the Company issued an aggregate of $150 in unsecured notes to related parties and other investors. The Company received
$75 in cash and $75 in exchange for advances on certain accounts receivable. The unsecured notes are convertible by the holder into common
stock at any time at a price per share of $0.50. Upon closing a new financing of at least $1,000 in aggregate proceeds, the Company can
force conversion at a price equal to the lesser of $0.50 per share or the price per share of the new financing. The notes bear interest
at the rate of 10%per annum and are due December 31, 2021. On
May 6, 2020, the Company received loan proceeds in the amount of approximately $123 under the Paycheck Protection Program (“PPP”).
The PPP, established as part of the Coronavirus Aid, Relief and Economic Security Act (“CARES Act”), provides for loans to
qualifying businesses for amounts up to 2.5 times of the average monthly payroll expenses of the qualifying business. The Companies may
apply for the loans and accrued interest to be forgiven after a period of either eight or twenty-four weeks, as long as the borrower
uses the loan proceeds for eligible purposes, including payroll, benefits, rent and utilities, and maintains its payroll levels. The
amount of loan forgiveness may be reduced if the borrower terminates employees or reduces salaries during the period in question. Under
the terms of the related promissory note, the unforgiven portion of the PPP loan is payable over two years at an interest rate of 1%,
with a deferral of payments for the first six months. The Company used the proceeds for purposes consistent with the PPP. While the Company
currently believes that its use of the loan proceeds meet the conditions for forgiveness of the loan, we cannot assure you that we did
not take actions that caused the Company to be ineligible for forgiveness of the loan, in whole or in part. On
June 19, 2020, the Company issued an additional unsecured note for $250,000. The note has the same terms and maturity date as the Company’s
other unsecured notes. On
July 1, 2020 the Company entered into a settlement agreement with one of its vendors whereby the Company paid $135 in cash and issued
a promissory note in the amount of $130 in settlement of approximately $537 in outstanding accounts payable. The note bears interest
at the rate of 4% per annum and is due in installments of $40, $45 and $45 on or before the anniversary date of the note over the next
three years. The settlement agreement discussed above resulted in gain of $272 recorded as other income in the statement of operations. On
February 28, 2021, the Company issued an aggregate of $75 in unsecured notes, $30 to related parties and $45 to other investors. The
Company received $15 in cash and $15 in exchange for an account receivable advance, received in the prior year, from related parties,
and $45 in cash from other investors. The unsecured notes are convertible by the holder into common stock at any time at a price per
share of $0.50. Upon closing a new financing of at least $1,000 in aggregate proceeds, the Company can force conversion at a price equal
to the lesser of $0.50 per share or the price per share of the new financing. The notes bear interest at the rate of 10% per annum and
are due December 31, 2022. In
June 2021, the Company paid the first installment in the amount of $40 plus accrued interest of $5 of a note entered into associated
with a settlement agreement dated July 1, 2020 with one of its vendors. The remaining $90 plus interest at the rate of 4% per annum is
due in two installments, June of 2022 and June of 2023. In
August 2021 the Company applied for full loan and interest forgiveness of its PPP loan. In September 2021 the Company received notification
that the PPP had been forgiven in full and the Company record $125 in other income on the Statement of Operations related to the forgiveness
of the debt plus accrued interest. In
September 2021 the Company received notification that the loan related to the Paycheck Protection Program had been forgiven in full.
The Company record $125 of other income on the Statement of Operations related to the forgiveness of the debt plus accrued interest. On
September 30, 2021 the Company issued a note to one a related party investor and received $75 in cash. The note bears interest at
the rate of 20% per annum and is due upon demand following ten calendar days prior written notice starting on January 1,
2022. In
November 2021, the Company received $100 in cash and issued two notes in the amount of $50 each to a related and an unrelated party.
The notes bear interest at the rate of 20% per annum and are due upon demand following ten calendar days prior written notice starting
on March 29, 2022. In
December 2021, the Company received $50 in cash and issued a note aggregating $50 to a related party. The note bears interest at the
rate of 20% per annum and is due upon demand following ten calendar days prior written notice starting on March 29, 2022. During
the twelve months ended December 31, 2021, the Company accrued $349 of interest expense, $305 associated with the notes, of which $126
was to related parties and $179 was to other investors. The
Company recorded $0 in debt discount amortization for the twelve months ended December 31, 2021 related to the above debt financ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6. Stockholders’
deficit: Common
stock options At
December 31, 2020, the Company has one stock-based employee compensation plan, the 2011 Stock Compensation Plan. The Company may also
grant options to employees, directors and consultants outside of the 2011 plan under individual plans. Information
with respect to the Stock Compensation Plan at December 31, 2020 is as follows:
2011
Stock
Shares authorized for issuance 1,750
Option vesting period Immediate/Quarterly over 3 years
Date adopted by shareholders November 2011
Option term 7 Years
Options outstanding 1,338
Options exercisable 1,166
Weighted average exercise price $0.87 Valuation
and Expense Information: The
weighted-average fair value of stock-based compensation is based on the Black Scholes Merton valuation model. Forfeitures are estimated
and it is assumed no dividends will be declared. The estimated fair value of stock-based compensation awards to employees is amortized
over the vesting period of the options. There
were no stock options granted by the Company during 2021. The Company granted 290 stock options during 2020 at a weighted average exercise
price of $0.50 per share. The fair value calculations for the stock options granted are based on the following assumptions:
Year
Ended December 31,
Risk free interest rate 0.18%
Expected life (years) 6.4
Expected volatility 164.00%
Expected dividends None
Estimated average forfeiture
rate 2.15% The
following table summarizes the allocation of stock-based compensation expense for the years ended December 31, 2021 and 2020. There were
no stock options exercised during the years ended December 31, 2021 and 2020.
December 31, December 31,
Research and development $ - $ 7
General and administrative 44 73
Director options and
consultants 18 23
Stock-based compensation
expense included in operating expenses $ 63 $ 103 As
of December 31, 2021, there was $24 of total unrecognized compensation cost related to non-vested share-based compensation arrangements.
The unrecognized compensation cost is expected to be recognized over a weighted average period of 1.0 years. The
cash flows from tax benefits for deductions in excess of the compensation costs recognized for share-based payment awards would be classified
as financing cash flows. Due to the Company’s loss position, there were no such tax benefits during the year ended December 31,
2021. The
summary activity for the Company’s 2011 Stock Compensation Plans is as follows:
December
31, 2021 December
31, 2020
Shares Weighted Average Exercise
Price per share Aggregate
Intrinsic Value Weighted
Average Remaining Contractual Life Shares Weighted Average Exercise
Price per share Aggregate
Intrinsic Value Weighted
Average Remaining Contractual Life
Outstanding
at beginning of period 1,338 $ 0.87 $ 1,386 1,077 $ 1.59 $ -
Granted $ - $ - 290 $ 0.50 $ -
Forfeited/
Cancelled $ - $ - (29 ) $ 23.63 $ -
Outstanding
at period end 1,338 $ 0.87 $ 1,386 3.59 1,338 $ 0.86 $ - 4.97
Options
vested and exercisable at period end 1,165 $ 0.93 $ 1,143 3.30 957 $ 0.97 $ - 4.75
Weighted
average grant-date fair value of options granted during the period $ 0.78 $ 0.43 The
following table summarizes significant ranges of outstanding and exercisable options as of December 31, 2021:
Options
Outstanding Options
Exercisable
Range
of Exercise Prices Options Outstanding Weighted
Average Remaining Contractual Life Weighted
Average Exercise Price per share Number
Outstanding Weighted
Average Exercise Price per share
$0.01 -$25.00 1,323 3.62 $ 0.58 1,050 $ 0.63
$25 – $625 15 0.08 $ 26.81 27 $ 38.56
1,338 3.59 $ 0.87 1,077 $ 1.59 A
summary of the status of the Company’s non-vested shares as of December 31, 2021 is as follows:
Non-vested
Shares Shares Weighted Fair
Value
Non-vested at January 1, 2020 381 417
Granted 290
Canceled/Forfeited - -
Vested (208 ) (326 )
Non-vested at December
31, 2021 172 381 An
employee or consultant desiring to exercise or convert his or her stock options must provide a signed notice of exercise to the Chief
Financial Officer. Once the exercise is approved an issue order is sent to the Company’s transfer agent and by certificate or through
other means of conveyance, the shares are delivered to the employee or consultant, generally within three business days. The
Company expects to make additional option grants in future years. The options issued to employees and directors will be subject to the
same provisions outlined above, which may have a material impact on the Company’s financial statements. Common Stock In June 2021, the Company,
with approval of the Board of Directors, reallocated all of the $560,000 of accrued compensation owed to SG Phoenix in equal parts to
Mr. Sassower and Mr. Goren, according to their respective ownership in SG Phoenix. Mr. Sassower settled $280,000 of Accrued Long-term
deferred salary allocated to him into 560,000 shares of the Company’s Common Stock at a price of $0.50 per share, which was substantially
above the then current market price of the company’s common stock. Treasury
Stock In
January 2012, the Company received 5 shares of Common Stock from Phoenix in settlement of a 16b claim brought by a Company stockholder
against Phoenix, certain affiliates and the Company, as a nominal defendant. The Common Stock was valued at $325. In settlement of an
indemnification claim brought by Phoenix in March 2012, resulting from the settlement of the 16b claim in January 2012, the Company issued
to Phoenix 278 shares of Series C Preferred Stock valued at $417. The Company booked a $417 accretion amount for the beneficial conversion
feature on the 278 shares of Series C Preferred Stock. Warrants On
February 6, 2019, the Company issued warrants to purchase 985 shares of common stock to 4 consultants and an employee in connection with
the accrued compensation owed by the Company to the employee and consultants. The Company ascribed a value of $64 to the warrants using
Black Scholes Merton pricing model. The warrant value is recorded in general and administrative expense in the Statement of Operations.
The warrants are exercisable for three years with an exercise price of $0.50 per share. The warrants may not be exercised for cash or
on a cashless basis, and may solely be exercised using the holder’s outstanding accrued compensation on the date of exercise. There
were no warrant exercises in 2020 and 2019. On
January 28, 2020, the Company issued 30 warrants to a consultant for services. The warrants are exercisable for three years with an exercise
price of $0.50 per share. The Company ascribed a value of $13 to the warrants which is based on the Black-Scholes-Merton valuation model.
The warrant cost was charged to general and administrative expense during the period. On
July 9, 2020, the Company entered into a settlement agreement with a vendor. In addition to a cash payment the Company issued 10 warrants
to purchase 10 shares of common stock in settlement of the outstanding accounts payable balance. The warrants are exercisable for five
years with an exercise price of $0.50 per share. The Company ascribed a value of $3 to the warrants based on the Black-Scholes-Merton
valuation model. The warrant cost was charged to general and administrative expense during the period. On
August 11, 2020, the Company issued warrants to purchase 425 shares of common stock to 2 consultants in connection with the accrued compensation
owed by the Company to the consultants. The Company ascribed a value of $160 to the warrants using Black Scholes Merton pricing model.
The warrant value are recorded in general and administrative expense in the Statement of Operations. The warrants are exercisable for
three years from the date of grant with an exercise price of $0.50 per share. The above warrants may not be exercised for cash or on
a cashless basis, and may solely be exercised using the holder’s outstanding accrued compensation on the date of exercise. In
June 2021, the Company transferred from SGP to Andrea Goren the Common Stock Purchase Warrant numbers 19-01 and 20-2, respectively dated
February 6, 2019 and August 11, 2020 (the “SGP Warrants”) to purchase Seven Hundred Thousand (700,000) and Two hundred Fifty
Thousand (250,000) shares of Company common stock, respectively. There
were no warrants issued by the Company and there were no warrant exercised during the twelve month ended December 31, 2021 iSign
Solutions Inc. Notes
to Consolidated Financial Statements (In
thousands except per share amounts) A
summary of the warrant activity is as follows:
December
31, 2021 December
31, 2020
Shares Weighted
Average Exercise Price per share Shares Weighted
Average Exercise Price
Outstanding at beginning of period 3,000 $ 1.52 2,536 $ 1.52
Issued $ 465 $ 0.50
Expired 1,550 $ - $ -
Outstanding at end of period 1,450 $ 0.50 3,001 $ 1.37
Exercisable at end of period 1,450 $ 0.50 3,001 $ 1.37 A
summary of the status of the warrants outstanding as of December 31, 2021 is as follows:
Number
of Shares Outstanding and Exercisable Weighted
Average Weighted
Average
985 0.10 $ 0.50
465 1.64 $ 0.50
1,450 0.59 $ 0.50 As
of December 31, 2021, 1,450 shares of Common Stock were reserved for issuance upon exercise of outstanding options and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7. Related party Phoenix is the beneficial
owner of approximately 16.9% of the Common Stock of the Company when calculated in accordance with Rule 13d-3 In March 2021, the Company
received, from related parties, advances aggregating $25 in cash against certain accounts receivable of the Company. Upon collection of
an invoice, the Company agreed to repay the advance to the lenders on a pro rata basis together with a 5% advance fee. The Company accrued
$1 in advance fees recorded as interest expense on the Statement of Operations. In April 2021, the Company
re-paid $49 of Accounts Receivable Advances and $6 in accrued but unpaid 5% advance fees to an affiliate. In addition the Company repaid
to another affiliate $64 of Accounts Receivable Advances and $4 in accrued but unpaid 5% advance fees. In June 2021, the Company,
with approval of the Board of Directors, reallocated all of the $560 of accrued compensation owed to SG Phoenix in equal parts to
Mr. Sassower and Mr. Goren, according to their respective ownership in SG Phoenix. Mr. Sassower settled $280 of Accrued Long-term
deferred salary allocated to him into 560,000 shares of the Company’s Common Stock at a price of $0.50 per share, which was substantially
above the then current market price of the company’s common stock. In July 2021, the Company
received $10 in cash from an affiliate as an advance against certain accounts receivable. The company accrued a 5% advance fee and
recorded $0.5 as interest expense during the three months ended September 30, 2021. Upon collection of the accounts receivable the Company
will repay the advance plus the 5% fee. In August and September 2021,
the Company received $50 and $36, respectively in cash from an affiliate as advances against certain accounts receivable. The
company accrued a 5% advance fees in August and September 2021, and recorded $4 as interest expense during the three months ended September
30, 2021. Upon collection of the accounts receivable the Company will repay the advances plus the 5% fee. In December 2021, the Company
re-paid $66 in Accounts Receivable Advances and $3 in accrued but unpaid 5% advance fees to two related parties. There were no
stock option grants to affiliates of the Company during the twelve months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Lease
commitments The
Company maintains no leases. The Company rents approximately in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1, the Company has provided a valuation allowance against the Company’s
U.S. net deferred tax assets. At
December 31, 2021, the Company had net operating loss carryforwards of $53,031 for federal income tax purposes which will begin to expire
in 2022 if unused. The Company had net operating loss carryforwards for state income tax purposes of approximately $37,850. These state
net operating losses carryforwards will begin to expire in the year 2028 if unused. Deferred
tax assets and liabilities at December 31 consist of the following:
2021 2020
Deferred tax assets:
Net operating
loss carry-forwards $ 13,780 $ 16,281
Accruals and reserves 333 366
Deferred revenue 57 60
Intangibles 130 188
Other, net 198 228
Fixed
assets - -
Gross tax assets 14,498 17,123
Valuation
allowance (14,498 ) (17,123 )
Realizable
deferred tax asset - - The
Company’s provision for income taxes differs from the amount computed by applying the statutory U.S. federal income tax rate to
loss before taxes as follows for the years ended December 31, 2021 and December 31, 2020: The
components of the net deferred tax assets and liabilities are as follows:
2021 2020
Income tax benefit at the federal
statutory rate $ (102 ) $ (142 )
State income tax benefit (33 ) (47 )
NOL expiration 2,703 -
Prior year true-ups 49 (79 )
Permanent items and other - 4
Tax cuts and Jobs Act Rate Change 9 -
Change in valuation
allowance (2,625 ) 265
Income
tax expense $ 1 $ 1 A
full valuation allowance has been established for the Company’s net deferred tax assets since the realization of such assets through
the generation of future taxable income is uncertain. Current
tax laws impose substantial restrictions on the utilization of net operating losses and credit carryforwards in the event of an “ownership
change”, as defined by the Internal Revenue Code (IRC). If there should be an ownership change, the Company’s ability to
utilize its carryforwards could be limited. On
March 27, 2020, the Coronavirus Aid, Relief, and Economic Security Act (“CARES Act”) was passed into law. The CARES Act includes
several significant business tax provisions including modification to the taxable income limitation for utilization of net operating
losses (“NOLs”) incurred in 2019 and 2020 and the ability to carry back NOLs from those years for a period of up to five
years, an increase to the limitation on deductibility of certain business interest expense, bonus depreciation for purchases of qualified
improvement property and special deductions on certain corporate charitable contributions. We analyzed the provisions of the CARES Act
and determined there was no net effect on our provision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0. Subsequent
events: On
January 11, 2022 the Company received an aggregate of $50 in two demand notes from other investors. The note bear interest at the rate
of 20% per annum and is due upon demand following ten calendar days prior written notice starting on March 15, 2022. In addition the
Company re-paid a total of $135 in demand notes, $30 to a related party and $100 to other investors plus accrued interest of $5. On February 1, 2022, a related party exercised
15 warrants on a cashless basis and having an exercise price of $0.50 per share. The Company issued 11 freely tradeable shares of the
Company’s common stock as settlement of the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The Company</t>
        </is>
      </c>
      <c r="B4" s="4" t="inlineStr">
        <is>
          <t xml:space="preserve">The
Company: The
Company is a leading supplier of digital transaction management (DTM) software enabling the paperless, secure and cost-effective management
of document-based transactions. iSign’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products
and services result in legally binding transactions that are compliant with applicable laws and regulations and that can provide a higher
level of security than paper-based processes. The Company has been a leading supplier of enterprise software solutions within the financial
services and insurance industries and has delivered significant expense reduction by enabling complete document and workflow automation
and the resulting reduction in mailing, scanning, filing and other costs related to the use of paper. The
Company’s research and development activities have given rise to numerous technologies and products. The Company’s core DTM
technologies include various forms of electronic signatures, such as handwritten biometric, click-to-sign and others, as well as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 ™ ® ® </t>
        </is>
      </c>
    </row>
    <row r="5">
      <c r="A5" s="4" t="inlineStr">
        <is>
          <t>Going concern and management plans</t>
        </is>
      </c>
      <c r="B5" s="4" t="inlineStr">
        <is>
          <t xml:space="preserve">Going
concern and management plans: The
accompanying consolidated financial statements have been prepared assuming that the Company will continue as a going concern. Except
for 2004, the Company has incurred significant losses since its inception and, at December 31, 2021, the Company’s accumulated
deficit was $135,689. The Company has primarily met its working capital needs through the sale of debt and equity securities. As of December
31, 2021, the Company’s cash balance was $40.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 In
December 2019, an outbreak of a novel strain of coronavirus (COVID-19) originated in Wuhan, China and has since spread to a number of
other countries, including the U.S. On March 11, 2020, the World Health Organization characterized COVID-19 as a pandemic. Since March
11, 2020 states in the U.S., including California, where the Company is headquartered, have begun to open up as the result of the development
of vaccines to thwart the spread of the virus. New variants of COVID-19 have surfaced around the world, including the United States which
may cause additional closures of economies depending on how virulent the new strains are. New COVID-19 variant outbreaks may further
disrupted supply chains and affected production and sales across a wide range of industries. The extent of the impact of new COVID-19
outbreaks on our operational and financial performance will depend on certain developments, including the duration and further spread
of the outbreak, continued impact on our customers, employees and vendors all of which are uncertain and cannot be predicted. </t>
        </is>
      </c>
    </row>
    <row r="6">
      <c r="A6" s="4" t="inlineStr">
        <is>
          <t>Basis of consolidation</t>
        </is>
      </c>
      <c r="B6" s="4" t="inlineStr">
        <is>
          <t xml:space="preserve">Basis
of consolidation: The
accompanying consolidated financial statements are prepared in accordance with generally accepted accounting principles in the United
States of America. All amounts shown in the accompanying consolidated financial statements are in thousands of dollars except per share
amounts. </t>
        </is>
      </c>
    </row>
    <row r="7">
      <c r="A7" s="4" t="inlineStr">
        <is>
          <t>Use of estimates</t>
        </is>
      </c>
      <c r="B7" s="4" t="inlineStr">
        <is>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 </t>
        </is>
      </c>
    </row>
    <row r="8">
      <c r="A8" s="4" t="inlineStr">
        <is>
          <t>Fair value measures</t>
        </is>
      </c>
      <c r="B8" s="4" t="inlineStr">
        <is>
          <t xml:space="preserve">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21 and December
31, 2020, and the fair value calculation input hierarchy level that we have determined applies to each asset and liability category. </t>
        </is>
      </c>
    </row>
    <row r="9">
      <c r="A9" s="4" t="inlineStr">
        <is>
          <t>Fair Value of Financial Instruments</t>
        </is>
      </c>
      <c r="B9" s="4" t="inlineStr">
        <is>
          <t xml:space="preserve">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21 and December 31, 2020, the carrying values of accounts receivable and accounts payable approximated
their fair values. </t>
        </is>
      </c>
    </row>
    <row r="10">
      <c r="A10" s="4" t="inlineStr">
        <is>
          <t>Treasury Stock</t>
        </is>
      </c>
      <c r="B10" s="4" t="inlineStr">
        <is>
          <t xml:space="preserve">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 </t>
        </is>
      </c>
    </row>
    <row r="11">
      <c r="A11" s="4" t="inlineStr">
        <is>
          <t>Derivatives</t>
        </is>
      </c>
      <c r="B11" s="4" t="inlineStr">
        <is>
          <t xml:space="preserve">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 The
conversion option included within the unsecured convertible promissory notes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or maturity of the unsecured convertible promissory note purchase agreements. </t>
        </is>
      </c>
    </row>
    <row r="12">
      <c r="A12" s="4" t="inlineStr">
        <is>
          <t>Cash and cash equivalents</t>
        </is>
      </c>
      <c r="B12" s="4" t="inlineStr">
        <is>
          <t xml:space="preserve">Cash
and cash equivalents: The
Company considers all highly liquid investments with maturities at the date of purchase of three months or less to be cash equivalents. The
Company’s cash and cash equivalents, at December 31, consisted of the following:
2021 2020
Cash in
bank $ 40 $ 26
Cash
and cash equivalents $ 40 $ 26 </t>
        </is>
      </c>
    </row>
    <row r="13">
      <c r="A13" s="4" t="inlineStr">
        <is>
          <t>Concentrations of credit risk</t>
        </is>
      </c>
      <c r="B13" s="4" t="inlineStr">
        <is>
          <t xml:space="preserve">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 </t>
        </is>
      </c>
    </row>
    <row r="14">
      <c r="A14" s="4" t="inlineStr">
        <is>
          <t>Deferred financing costs</t>
        </is>
      </c>
      <c r="B14" s="4" t="inlineStr">
        <is>
          <t xml:space="preserve">Deferred
financing costs: Deferred
financing costs include costs paid in cash, such as professional fees and commissions. The costs associated with equity financings, such
as in the sale of Common or Preferred Stock, are netted against the proceeds of the offering. In the case of note financings, costs are
amortized to interest expense over the life of the notes or upon early payment using the effective interest method. </t>
        </is>
      </c>
    </row>
    <row r="15">
      <c r="A15" s="4" t="inlineStr">
        <is>
          <t>Property and equipment, net</t>
        </is>
      </c>
      <c r="B15" s="4" t="inlineStr">
        <is>
          <t xml:space="preserve">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4 and $3 for the years ended December 31, 2021 and 2020, respectively. </t>
        </is>
      </c>
    </row>
    <row r="16">
      <c r="A16" s="4" t="inlineStr">
        <is>
          <t>Long-lived assets</t>
        </is>
      </c>
      <c r="B16" s="4" t="inlineStr">
        <is>
          <t xml:space="preserve">Long-lived
assets: The
Company evaluates the recoverability of its long-lived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 was recorded during the years ended December 31, 2021
and 2020, respectively. </t>
        </is>
      </c>
    </row>
    <row r="17">
      <c r="A17" s="4" t="inlineStr">
        <is>
          <t>Share-based payment</t>
        </is>
      </c>
      <c r="B17" s="4" t="inlineStr">
        <is>
          <t xml:space="preserve">Share-based
payment: Share-based
compensation expense is based on the estimated grant date fair value of the portion of share-based payment awards that is ultimately
expected to vest during the period. The grant date fair value of share-based awards to employees and directors is calculated using the
Black-Scholes-Merton valuation model. Forfeitures of share-based payment awards are estimated at the time of grant and revised, if necessary,
in subsequent periods if actual forfeitures differ from those estimates and it is assumed no dividends will be declared. The estimated
fair value of share-based compensation awards to employees is amortized over the vesting period of the options. </t>
        </is>
      </c>
    </row>
    <row r="18">
      <c r="A18" s="4" t="inlineStr">
        <is>
          <t>Revenue from Contracts with Customers</t>
        </is>
      </c>
      <c r="B18" s="4" t="inlineStr">
        <is>
          <t xml:space="preserve">Revenue
from Contracts with Customers: The
Company’s principal sources of revenues are from the sale of software products, SOW (engineering services), annual software product,
and software maintenance contracts. The Company also derives revenue from customers based on the numbers of signatures produced by the
Company’s signature software solutions imbedded within the customer’s product. Revenue
from contracts with customers is recognized using the following five steps:
a) Identify
the contract(s) with a customer;
b) Identify
the performance obligations (a good or service) in the contract;
c) Determine
the transaction price; for each performance obligation within the contract
d) Allocate
the transaction price to the performance obligations in the contract; and
e) Recognize
revenue when (or as) the Company satisfies a performance obligation. Contracts
contain performance obligation(s) for the transfer goods or services to a customer. The performance obligations are a promise (or a group
of promises) that are distinct. The transaction price is the amount of consideration a Company expects to receive from a customer in
exchange for satisfying the performance obligations specified in the contract. Contracts
may contain one or more performance obligations (a good or service). Performance obligations are accounted for separately if they are
distinct. A good or service is distinct if the customer can benefit from the good or service either on its own or together with other
resources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separate performance obligations within the contract based on their relative standalone selling
prices (“SSP”). The best evidence for SSP is the price the Company would charge for that good or service when sold separately
in similar circumstances to similar customers. If goods or services are not always sold separately, the Company would use the best estimate
of SSP in the allocation of transaction price. The
transaction price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identified within the contract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from the customer. Our payment terms do not vary by the type of products or services offered. The term between invoicing and when payment
is due is not significant. During the year ended December 31, 2021, the Company recognized $215 of revenue that was included in deferred
revenue at the beginning of the period. Contract
assets exist when the Company has satisfied a performance obligation but does not have an unconditional right to consideration (e.g.,
because the entity first must satisfy another performance obligation in the contract before it is entitled to invoice the customer). The
Company transfers all of its goods and services electronically with the associated costs recorded in cost of sales in the Company’s
Condensed Consolidated Statements of Operations. Software.
Revenue from the sale of software products is recognized when the control is transferred. For most of the Company’s software product
sales, the control is transferred at the time the product is electronically transferred because the customer has significant risks and
rewards of ownership of the asset and the Company has a present right to payment at that time. Statement
of Work (SOW). Revenue from SOW (engineering services) is recognized upon completion, transfer and satisfaction of the performance obligations
identified with in the contract by the customer. Transactional
revenue. For transactional type contracts, the Company’s performance obligations are met upon transfer of the software master to
the customer. Revenue from transactional customers is recognized as the customer reports the number of units (signatures) rendered over
the specified reporting period, generally three months. Recurring
Product revenue. The company has revenue contracts that allow the customer to utilize the Company’s signature software on an annual
basis. Maintenance and support costs are included in the annual price to the customer. The customer has the right to renew or cancel
the contract on an annual basis. Recurring revenue is recognized on a straight line basis over the contract period, generally one year. Maintenance
and support. Maintenance and support services are satisfied ratably over time as the customer simultaneously receives and consumes the
benefits of the services. As a result, support and maintenance revenue is recognized on a straight line basis over the period of the
contract. Arrangements
with Multiple Performance Obligations. The Company has, from time to time, revenue arrangements that include multiple performance obligations.
The Company allocates transaction price to all separate performance obligations based on their relative standalone selling prices (“SSP”).
The Company’s best evidence for SSP is the price the Company would charge for that good or service when the Company sells it separately
in similar circumstances to similar customers. If goods or services are not always sold separately, the Company uses the best estimate
of SSP in the allocation of transaction price. The Company’s process for determining best estimate of SSP involves management’s
judgment, and considers multiple factors including, but not limited to, major product groupings, gross margin objectives and pricing
practices. Pricing practice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Contract
costs.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Significant
Judgments. The Company may exercise significant judgment when determining whether products and services are considered distinct performance
obligations that should be accounted for separately versus together. Practical
Expedients and Exemptions. Under Topic 606, incremental costs of obtaining a contract, such as sales commissions, are capitalized if
they are expected to be recovered. Expensing these costs as they are incurred is not permitted unless they qualify for the practical
expedient. The Company elected the practical expedient to expense the costs to obtain a contract as incurred when the expected amortization
period is one year or less.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 </t>
        </is>
      </c>
    </row>
    <row r="19">
      <c r="A19" s="4" t="inlineStr">
        <is>
          <t>Research and development</t>
        </is>
      </c>
      <c r="B19" s="4" t="inlineStr">
        <is>
          <t xml:space="preserve">Research
and development: Research
and development costs are charged to expense as incurred. </t>
        </is>
      </c>
    </row>
    <row r="20">
      <c r="A20" s="4" t="inlineStr">
        <is>
          <t>Marketing</t>
        </is>
      </c>
      <c r="B20" s="4" t="inlineStr">
        <is>
          <t xml:space="preserve">Marketing: The
Company expenses advertising (marketing) costs as incurred. These expenses are outbound marketing expenses associated with participation
in industry events, related sales collateral and email campaigns aimed at generating customer participation in webinars. There were no
advertising expenses for the years ended December 31, 2021 and 2020, respectively. </t>
        </is>
      </c>
    </row>
    <row r="21">
      <c r="A21" s="4" t="inlineStr">
        <is>
          <t>Net loss per share</t>
        </is>
      </c>
      <c r="B21" s="4" t="inlineStr">
        <is>
          <t xml:space="preserve">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 The
number of shares of Common Stock subject to outstanding options and shares issuable upon exercise of warrants excluded from the calculation
of loss per share as their inclusion would be anti-dilutive are as follows:
December 31,
December 31,
Common Stock subject to outstanding
options 1,338 1,338
Common Stock subject to outstanding warrants 1,450 3,001
Common stock subject to outstanding convertible
debt plus accrued interest 7,443 6,761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Net
foreign currency transaction gains and losses are included in interest and other income, net in the accompanying consolidated statements
of operations. Foreign currency transaction gains and losses in 2021 and 2020 were insignificant. </t>
        </is>
      </c>
    </row>
    <row r="22">
      <c r="A22" s="4" t="inlineStr">
        <is>
          <t>Income taxes</t>
        </is>
      </c>
      <c r="B22" s="4" t="inlineStr">
        <is>
          <t xml:space="preserve">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
        </is>
      </c>
    </row>
    <row r="23">
      <c r="A23" s="4" t="inlineStr">
        <is>
          <t>Foreign currency translation</t>
        </is>
      </c>
      <c r="B23" s="4" t="inlineStr">
        <is>
          <t xml:space="preserve">Foreign
currency translation: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18, and state tax examinations for years before 2017. The
Company’s policy is to recognize interest and penalties accrued on any unrecognized tax benefits as a component of income tax expense. </t>
        </is>
      </c>
    </row>
    <row r="24">
      <c r="A24" s="4" t="inlineStr">
        <is>
          <t>Recently issued accounting pronouncements</t>
        </is>
      </c>
      <c r="B24" s="4" t="inlineStr">
        <is>
          <t>Recently
issued accounting pronouncements: Accounting Standards
Update No. 2021-10, Government Assistance (Topic 832). The amended guidance in this update was issued in November 2021 to increase
the transparency of government assistance including the disclosure of (1) the types of assistance, (2) an entity’s accounting
for the assistance, and (3) the effect of the assistance on an entity’s financial statements. The disclosures about government
assistance in the notes to financial statements will provide comparable and transparent information to investors and other financial
statement users to enable them to understand an entity’s financial results and prospects for future cash flows. The amendments
in update 2021-10 are effective for all entities within its scope for financial statements for annual periods issued beginning after
December 15, 2021. Early application of the amendments is permitted. The
Company has evaluated the effects of ASU 2021-10 and do not anticipate it having a material impact to the Company’s financial statements. Other
Accounting Standards Updates issued in 2021 are not currently applicable to the Company, therefore implementation would not be expected
to have a material impact on the Company’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ompany’s cash and cash equivalents</t>
        </is>
      </c>
      <c r="B4" s="4" t="inlineStr">
        <is>
          <t xml:space="preserve">2021 2020
Cash in
bank $ 40 $ 26
Cash
and cash equivalents $ 40 $ 26 </t>
        </is>
      </c>
    </row>
    <row r="5">
      <c r="A5" s="4" t="inlineStr">
        <is>
          <t>Schedule of number of shares of Common Stock subject to outstanding options and shares issuable upon exercise of warrants excluded from the calculation of loss per share</t>
        </is>
      </c>
      <c r="B5" s="4" t="inlineStr">
        <is>
          <t xml:space="preserve">December 31,
December 31,
Common Stock subject to outstanding
options 1,338 1,338
Common Stock subject to outstanding warrants 1,450 3,001
Common stock subject to outstanding convertible
debt plus accrued interest 7,443 6,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0</v>
      </c>
      <c r="C3" s="6" t="n">
        <v>26</v>
      </c>
    </row>
    <row r="4">
      <c r="A4" s="4" t="inlineStr">
        <is>
          <t>Accounts receivable, net of allowance of $0 and $0 at December 31, 2021 and 2020, respectively</t>
        </is>
      </c>
      <c r="B4" s="5" t="n">
        <v>124</v>
      </c>
      <c r="C4" s="5" t="n">
        <v>100</v>
      </c>
    </row>
    <row r="5">
      <c r="A5" s="4" t="inlineStr">
        <is>
          <t>Prepaid expenses and other current assets</t>
        </is>
      </c>
      <c r="B5" s="5" t="n">
        <v>22</v>
      </c>
      <c r="C5" s="5" t="n">
        <v>10</v>
      </c>
    </row>
    <row r="6">
      <c r="A6" s="4" t="inlineStr">
        <is>
          <t>Total current assets</t>
        </is>
      </c>
      <c r="B6" s="5" t="n">
        <v>186</v>
      </c>
      <c r="C6" s="5" t="n">
        <v>136</v>
      </c>
    </row>
    <row r="7">
      <c r="A7" s="4" t="inlineStr">
        <is>
          <t>Property and equipment, net</t>
        </is>
      </c>
      <c r="B7" s="5" t="n">
        <v>5</v>
      </c>
      <c r="C7" s="5" t="n">
        <v>5</v>
      </c>
    </row>
    <row r="8">
      <c r="A8" s="4" t="inlineStr">
        <is>
          <t>Other assets</t>
        </is>
      </c>
      <c r="B8" s="5" t="n">
        <v>5</v>
      </c>
      <c r="C8" s="5" t="n">
        <v>5</v>
      </c>
    </row>
    <row r="9">
      <c r="A9" s="4" t="inlineStr">
        <is>
          <t>Total assets</t>
        </is>
      </c>
      <c r="B9" s="5" t="n">
        <v>196</v>
      </c>
      <c r="C9" s="5" t="n">
        <v>146</v>
      </c>
    </row>
    <row r="10">
      <c r="A10" s="3" t="inlineStr">
        <is>
          <t>Current liabilities:</t>
        </is>
      </c>
    </row>
    <row r="11">
      <c r="A11" s="4" t="inlineStr">
        <is>
          <t>Accounts payable</t>
        </is>
      </c>
      <c r="B11" s="5" t="n">
        <v>378</v>
      </c>
      <c r="C11" s="5" t="n">
        <v>353</v>
      </c>
    </row>
    <row r="12">
      <c r="A12" s="4" t="inlineStr">
        <is>
          <t>Short–term debt - related party</t>
        </is>
      </c>
      <c r="B12" s="5" t="n">
        <v>1002</v>
      </c>
      <c r="C12" s="5" t="n">
        <v>1065</v>
      </c>
    </row>
    <row r="13">
      <c r="A13" s="4" t="inlineStr">
        <is>
          <t>Short-term debt – other</t>
        </is>
      </c>
      <c r="B13" s="5" t="n">
        <v>2022</v>
      </c>
      <c r="C13" s="5" t="n">
        <v>1807</v>
      </c>
    </row>
    <row r="14">
      <c r="A14" s="4" t="inlineStr">
        <is>
          <t>Short-term debt – Paycheck Protection Program</t>
        </is>
      </c>
      <c r="B14" s="4" t="inlineStr">
        <is>
          <t xml:space="preserve"> </t>
        </is>
      </c>
      <c r="C14" s="5" t="n">
        <v>123</v>
      </c>
    </row>
    <row r="15">
      <c r="A15" s="4" t="inlineStr">
        <is>
          <t>Accrued compensation</t>
        </is>
      </c>
      <c r="B15" s="5" t="n">
        <v>69</v>
      </c>
      <c r="C15" s="5" t="n">
        <v>82</v>
      </c>
    </row>
    <row r="16">
      <c r="A16" s="4" t="inlineStr">
        <is>
          <t>Deferred compensation</t>
        </is>
      </c>
      <c r="B16" s="5" t="n">
        <v>219</v>
      </c>
      <c r="C16" s="5" t="n">
        <v>219</v>
      </c>
    </row>
    <row r="17">
      <c r="A17" s="4" t="inlineStr">
        <is>
          <t>Other accrued liabilities</t>
        </is>
      </c>
      <c r="B17" s="5" t="n">
        <v>1488</v>
      </c>
      <c r="C17" s="5" t="n">
        <v>1141</v>
      </c>
    </row>
    <row r="18">
      <c r="A18" s="4" t="inlineStr">
        <is>
          <t>Deferred revenue</t>
        </is>
      </c>
      <c r="B18" s="5" t="n">
        <v>196</v>
      </c>
      <c r="C18" s="5" t="n">
        <v>215</v>
      </c>
    </row>
    <row r="19">
      <c r="A19" s="4" t="inlineStr">
        <is>
          <t>Total current liabilities</t>
        </is>
      </c>
      <c r="B19" s="5" t="n">
        <v>5374</v>
      </c>
      <c r="C19" s="5" t="n">
        <v>5005</v>
      </c>
    </row>
    <row r="20">
      <c r="A20" s="4" t="inlineStr">
        <is>
          <t>Long-term debt – other</t>
        </is>
      </c>
      <c r="B20" s="5" t="n">
        <v>45</v>
      </c>
      <c r="C20" s="5" t="n">
        <v>90</v>
      </c>
    </row>
    <row r="21">
      <c r="A21" s="4" t="inlineStr">
        <is>
          <t>Other long-term liabilities</t>
        </is>
      </c>
      <c r="B21" s="5" t="n">
        <v>608</v>
      </c>
      <c r="C21" s="5" t="n">
        <v>738</v>
      </c>
    </row>
    <row r="22">
      <c r="A22" s="4" t="inlineStr">
        <is>
          <t>Total liabilities</t>
        </is>
      </c>
      <c r="B22" s="5" t="n">
        <v>6027</v>
      </c>
      <c r="C22" s="5" t="n">
        <v>5833</v>
      </c>
    </row>
    <row r="23">
      <c r="A23" s="4" t="inlineStr">
        <is>
          <t>Commitments and contingencies (Note 8)</t>
        </is>
      </c>
      <c r="B23" s="4" t="inlineStr">
        <is>
          <t xml:space="preserve"> </t>
        </is>
      </c>
      <c r="C23" s="4" t="inlineStr">
        <is>
          <t xml:space="preserve"> </t>
        </is>
      </c>
    </row>
    <row r="24">
      <c r="A24" s="3" t="inlineStr">
        <is>
          <t>Stockholders’ deficit:</t>
        </is>
      </c>
    </row>
    <row r="25">
      <c r="A25" s="4" t="inlineStr">
        <is>
          <t>Common stock, $0.01 par value; 2,000,000 shares authorized; 6,322 and 5,762 shares issued and outstanding at December 31, 2021 and 2020, respectively</t>
        </is>
      </c>
      <c r="B25" s="5" t="n">
        <v>63</v>
      </c>
      <c r="C25" s="5" t="n">
        <v>58</v>
      </c>
    </row>
    <row r="26">
      <c r="A26" s="4" t="inlineStr">
        <is>
          <t>Treasury shares, 5 at December 31, 2021and December 31, 2020, respectively</t>
        </is>
      </c>
      <c r="B26" s="5" t="n">
        <v>-325</v>
      </c>
      <c r="C26" s="5" t="n">
        <v>-325</v>
      </c>
    </row>
    <row r="27">
      <c r="A27" s="4" t="inlineStr">
        <is>
          <t>Additional paid-in-capital</t>
        </is>
      </c>
      <c r="B27" s="5" t="n">
        <v>130120</v>
      </c>
      <c r="C27" s="5" t="n">
        <v>129783</v>
      </c>
    </row>
    <row r="28">
      <c r="A28" s="4" t="inlineStr">
        <is>
          <t>Accumulated deficit</t>
        </is>
      </c>
      <c r="B28" s="5" t="n">
        <v>-135689</v>
      </c>
      <c r="C28" s="5" t="n">
        <v>-135203</v>
      </c>
    </row>
    <row r="29">
      <c r="A29" s="4" t="inlineStr">
        <is>
          <t>Total stockholders’ deficit</t>
        </is>
      </c>
      <c r="B29" s="5" t="n">
        <v>-5831</v>
      </c>
      <c r="C29" s="5" t="n">
        <v>-5687</v>
      </c>
    </row>
    <row r="30">
      <c r="A30" s="4" t="inlineStr">
        <is>
          <t>Total liabilities and stockholders’ deficit</t>
        </is>
      </c>
      <c r="B30" s="6" t="n">
        <v>196</v>
      </c>
      <c r="C30" s="6" t="n">
        <v>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 of accounts receivable and revenue concentrations</t>
        </is>
      </c>
      <c r="B4" s="4" t="inlineStr">
        <is>
          <t xml:space="preserve">Accounts
Receivable Total
Revenue for the
2021 2020 2021 2020
Customer #1 - - − % 10 %
Customer #2 - - 25 % 23 %
Customer #3 - % 23 % 19 % 23 %
Customer #4 16 % 20 % − % -
Customer #5 83 % 57 % 38 % 25 %
Total concentration 99 % 100 % 82 % 81 % </t>
        </is>
      </c>
    </row>
    <row r="5">
      <c r="A5" s="4" t="inlineStr">
        <is>
          <t>Schedule of sales concentrations</t>
        </is>
      </c>
      <c r="B5" s="4" t="inlineStr">
        <is>
          <t>December 31, December 31,
Sales within the United States 38 % 75 %
Sales outside of
the United States 62 % 25 %
Total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2021 2020
Computer equipment and software $ 29 $ 24
Less accumulated depreciation
and amortization (24 ) (19 )
$ 5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12 Months Ended</t>
        </is>
      </c>
    </row>
    <row r="2">
      <c r="B2" s="2" t="inlineStr">
        <is>
          <t>Dec. 31, 2021</t>
        </is>
      </c>
    </row>
    <row r="3">
      <c r="A3" s="3" t="inlineStr">
        <is>
          <t>Payables and Accruals [Abstract]</t>
        </is>
      </c>
    </row>
    <row r="4">
      <c r="A4" s="4" t="inlineStr">
        <is>
          <t>Schedule of other accrued liabilities</t>
        </is>
      </c>
      <c r="B4" s="4" t="inlineStr">
        <is>
          <t xml:space="preserve">2021 2020
Accrued interest $ 1,170 $ 849
Delaware Franchise tax 264 238
Other 54 54
Total $ 1,488 $ 1,141 </t>
        </is>
      </c>
    </row>
    <row r="5">
      <c r="A5" s="4" t="inlineStr">
        <is>
          <t>Schedule of other long-term accrued liabilities</t>
        </is>
      </c>
      <c r="B5" s="4" t="inlineStr">
        <is>
          <t xml:space="preserve">2021 2020
Management fees $ 608 $ 912
Other long –term
liabilities 45 45
Total $ 653 $ 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to its related components</t>
        </is>
      </c>
      <c r="B4" s="4" t="inlineStr">
        <is>
          <t xml:space="preserve">2021 2020
Advances Note Total Advances Note Total
Short-term debt related party $ 30 $ 972 $ 1,002 $ 123 $ 942 $ 1,065
Short-term debt other $ 225 $ 1,797 $ 2,022 $ 60 $ 1,747 $ 1,807
Short-term debt – Paycheck protection Program $ - $ - $ - $ - $ 123 $ 1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Equity Note [Abstract]</t>
        </is>
      </c>
    </row>
    <row r="4">
      <c r="A4" s="4" t="inlineStr">
        <is>
          <t>Schedule of stock compensation plans information summary</t>
        </is>
      </c>
      <c r="B4" s="4" t="inlineStr">
        <is>
          <t xml:space="preserve">2011
Stock
Shares authorized for issuance 1,750
Option vesting period Immediate/Quarterly over 3 years
Date adopted by shareholders November 2011
Option term 7 Years
Options outstanding 1,338
Options exercisable 1,166
Weighted average exercise price $0.87 </t>
        </is>
      </c>
    </row>
    <row r="5">
      <c r="A5" s="4" t="inlineStr">
        <is>
          <t>Schedule of fair value calculations for the stock options granted</t>
        </is>
      </c>
      <c r="B5" s="4" t="inlineStr">
        <is>
          <t xml:space="preserve">Year
Ended December 31,
Risk free interest rate 0.18%
Expected life (years) 6.4
Expected volatility 164.00%
Expected dividends None
Estimated average forfeiture
rate 2.15% </t>
        </is>
      </c>
    </row>
    <row r="6">
      <c r="A6" s="4" t="inlineStr">
        <is>
          <t>Schedule of allocation of stock-based compensation expense</t>
        </is>
      </c>
      <c r="B6" s="4" t="inlineStr">
        <is>
          <t xml:space="preserve">December 31, December 31,
Research and development $ - $ 7
General and administrative 44 73
Director options and
consultants 18 23
Stock-based compensation
expense included in operating expenses $ 63 $ 103 </t>
        </is>
      </c>
    </row>
    <row r="7">
      <c r="A7" s="4" t="inlineStr">
        <is>
          <t>Schedule of warrants outstanding and exercisable</t>
        </is>
      </c>
      <c r="B7" s="4" t="inlineStr">
        <is>
          <t xml:space="preserve">December
31, 2021 December
31, 2020
Shares Weighted Average Exercise
Price per share Aggregate
Intrinsic Value Weighted
Average Remaining Contractual Life Shares Weighted Average Exercise
Price per share Aggregate
Intrinsic Value Weighted
Average Remaining Contractual Life
Outstanding
at beginning of period 1,338 $ 0.87 $ 1,386 1,077 $ 1.59 $ -
Granted $ - $ - 290 $ 0.50 $ -
Forfeited/
Cancelled $ - $ - (29 ) $ 23.63 $ -
Outstanding
at period end 1,338 $ 0.87 $ 1,386 3.59 1,338 $ 0.86 $ - 4.97
Options
vested and exercisable at period end 1,165 $ 0.93 $ 1,143 3.30 957 $ 0.97 $ - 4.75
Weighted
average grant-date fair value of options granted during the period $ 0.78 $ 0.43 </t>
        </is>
      </c>
    </row>
    <row r="8">
      <c r="A8" s="4" t="inlineStr">
        <is>
          <t>Schedule of significant ranges of outstanding and exercisable options</t>
        </is>
      </c>
      <c r="B8" s="4" t="inlineStr">
        <is>
          <t xml:space="preserve">Options
Outstanding Options
Exercisable
Range
of Exercise Prices Options Outstanding Weighted
Average Remaining Contractual Life Weighted
Average Exercise Price per share Number
Outstanding Weighted
Average Exercise Price per share
$0.01 -$25.00 1,323 3.62 $ 0.58 1,050 $ 0.63
$25 – $625 15 0.08 $ 26.81 27 $ 38.56
1,338 3.59 $ 0.87 1,077 $ 1.59 </t>
        </is>
      </c>
    </row>
    <row r="9">
      <c r="A9" s="4" t="inlineStr">
        <is>
          <t>Schedule of the company's non-vested shares</t>
        </is>
      </c>
      <c r="B9" s="4" t="inlineStr">
        <is>
          <t xml:space="preserve">Non-vested
Shares Shares Weighted Fair
Value
Non-vested at January 1, 2020 381 417
Granted 290
Canceled/Forfeited - -
Vested (208 ) (326 )
Non-vested at December
31, 2021 172 381 </t>
        </is>
      </c>
    </row>
    <row r="10">
      <c r="A10" s="4" t="inlineStr">
        <is>
          <t>Schedule of warrant activity</t>
        </is>
      </c>
      <c r="B10" s="4" t="inlineStr">
        <is>
          <t xml:space="preserve">December
31, 2021 December
31, 2020
Shares Weighted
Average Exercise Price per share Shares Weighted
Average Exercise Price
Outstanding at beginning of period 3,000 $ 1.52 2,536 $ 1.52
Issued $ 465 $ 0.50
Expired 1,550 $ - $ -
Outstanding at end of period 1,450 $ 0.50 3,001 $ 1.37
Exercisable at end of period 1,450 $ 0.50 3,001 $ 1.37 </t>
        </is>
      </c>
    </row>
    <row r="11">
      <c r="A11" s="4" t="inlineStr">
        <is>
          <t>Schedule of warrants outstanding and exercisable</t>
        </is>
      </c>
      <c r="B11" s="4" t="inlineStr">
        <is>
          <t xml:space="preserve">Number
of Shares Outstanding and Exercisable Weighted
Average Weighted
Average
985 0.10 $ 0.50
465 1.64 $ 0.50
1,450 0.59 $ 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2021 2020
Deferred tax assets:
Net operating
loss carry-forwards $ 13,780 $ 16,281
Accruals and reserves 333 366
Deferred revenue 57 60
Intangibles 130 188
Other, net 198 228
Fixed
assets - -
Gross tax assets 14,498 17,123
Valuation
allowance (14,498 ) (17,123 )
Realizable
deferred tax asset - - </t>
        </is>
      </c>
    </row>
    <row r="5">
      <c r="A5" s="4" t="inlineStr">
        <is>
          <t>Schedule of net deferred tax assets and liabilities</t>
        </is>
      </c>
      <c r="B5" s="4" t="inlineStr">
        <is>
          <t xml:space="preserve">2021 2020
Income tax benefit at the federal
statutory rate $ (102 ) $ (142 )
State income tax benefit (33 ) (47 )
NOL expiration 2,703 -
Prior year true-ups 49 (79 )
Permanent items and other - 4
Tax cuts and Jobs Act Rate Change 9 -
Change in valuation
allowance (2,625 ) 265
Income
tax expense $ 1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Details) - USD ($)</t>
        </is>
      </c>
      <c r="B1" s="2" t="inlineStr">
        <is>
          <t>12 Months Ended</t>
        </is>
      </c>
    </row>
    <row r="2">
      <c r="B2" s="2" t="inlineStr">
        <is>
          <t>Dec. 31, 2021</t>
        </is>
      </c>
      <c r="C2" s="2" t="inlineStr">
        <is>
          <t>Dec. 31, 2020</t>
        </is>
      </c>
      <c r="D2" s="2" t="inlineStr">
        <is>
          <t>Mar. 31, 2021</t>
        </is>
      </c>
    </row>
    <row r="3">
      <c r="A3" s="3" t="inlineStr">
        <is>
          <t>Nature of Business, Basis of Presentation and Summary of Significant Accounting Policies (Details) [Line Items]</t>
        </is>
      </c>
    </row>
    <row r="4">
      <c r="A4" s="4" t="inlineStr">
        <is>
          <t>Accumulated deficit</t>
        </is>
      </c>
      <c r="B4" s="6" t="n">
        <v>135689000</v>
      </c>
    </row>
    <row r="5">
      <c r="A5" s="4" t="inlineStr">
        <is>
          <t>Cash balance</t>
        </is>
      </c>
      <c r="B5" s="5" t="n">
        <v>40000</v>
      </c>
      <c r="C5" s="6" t="n">
        <v>26000</v>
      </c>
      <c r="D5" s="6" t="n">
        <v>25</v>
      </c>
    </row>
    <row r="6">
      <c r="A6" s="4" t="inlineStr">
        <is>
          <t>Depreciation expense</t>
        </is>
      </c>
      <c r="B6" s="5" t="n">
        <v>3000</v>
      </c>
      <c r="C6" s="6" t="n">
        <v>4000</v>
      </c>
    </row>
    <row r="7">
      <c r="A7" s="4" t="inlineStr">
        <is>
          <t>Revenue from contracts with customers</t>
        </is>
      </c>
      <c r="B7" s="6" t="n">
        <v>215000</v>
      </c>
    </row>
    <row r="8">
      <c r="A8" s="4" t="inlineStr">
        <is>
          <t>Recurring revenue term</t>
        </is>
      </c>
      <c r="B8" s="4" t="inlineStr">
        <is>
          <t>1 year</t>
        </is>
      </c>
    </row>
    <row r="9">
      <c r="A9" s="4" t="inlineStr">
        <is>
          <t>Minimum [Member]</t>
        </is>
      </c>
    </row>
    <row r="10">
      <c r="A10" s="3" t="inlineStr">
        <is>
          <t>Nature of Business, Basis of Presentation and Summary of Significant Accounting Policies (Details) [Line Items]</t>
        </is>
      </c>
    </row>
    <row r="11">
      <c r="A11" s="4" t="inlineStr">
        <is>
          <t>Estimated useful lives</t>
        </is>
      </c>
      <c r="B11" s="4" t="inlineStr">
        <is>
          <t>three</t>
        </is>
      </c>
    </row>
    <row r="12">
      <c r="A12" s="4" t="inlineStr">
        <is>
          <t>Maximum [Member]</t>
        </is>
      </c>
    </row>
    <row r="13">
      <c r="A13" s="3" t="inlineStr">
        <is>
          <t>Nature of Business, Basis of Presentation and Summary of Significant Accounting Policies (Details) [Line Items]</t>
        </is>
      </c>
    </row>
    <row r="14">
      <c r="A14" s="4" t="inlineStr">
        <is>
          <t>Estimated useful lives</t>
        </is>
      </c>
      <c r="B14" s="4" t="inlineStr">
        <is>
          <t>five</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Basis of Presentation and Summary of Significant Accounting Policies (Details) - Schedule of company’s cash and cash equivalents - USD ($)</t>
        </is>
      </c>
      <c r="B1" s="2" t="inlineStr">
        <is>
          <t>Dec. 31, 2021</t>
        </is>
      </c>
      <c r="C1" s="2" t="inlineStr">
        <is>
          <t>Mar. 31, 2021</t>
        </is>
      </c>
      <c r="D1" s="2" t="inlineStr">
        <is>
          <t>Dec. 31, 2020</t>
        </is>
      </c>
    </row>
    <row r="2">
      <c r="A2" s="3" t="inlineStr">
        <is>
          <t>Schedule of company’s cash and cash equivalents [Abstract]</t>
        </is>
      </c>
    </row>
    <row r="3">
      <c r="A3" s="4" t="inlineStr">
        <is>
          <t>Cash in bank</t>
        </is>
      </c>
      <c r="B3" s="6" t="n">
        <v>40000</v>
      </c>
      <c r="C3" s="6" t="n">
        <v>25</v>
      </c>
      <c r="D3" s="6" t="n">
        <v>26000</v>
      </c>
    </row>
    <row r="4">
      <c r="A4" s="4" t="inlineStr">
        <is>
          <t>Cash and cash equivalents</t>
        </is>
      </c>
      <c r="B4" s="6" t="n">
        <v>40000</v>
      </c>
      <c r="D4" s="6" t="n">
        <v>2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Summary of Significant Accounting Policies (Details) - Schedule of number of shares of Common Stock subject to outstanding options and shares issuable upon exercise of warrants excluded from the calculation of loss per share - shares</t>
        </is>
      </c>
      <c r="B1" s="2" t="inlineStr">
        <is>
          <t>12 Months Ended</t>
        </is>
      </c>
    </row>
    <row r="2">
      <c r="B2" s="2" t="inlineStr">
        <is>
          <t>Dec. 31, 2021</t>
        </is>
      </c>
      <c r="C2" s="2" t="inlineStr">
        <is>
          <t>Dec. 31, 2020</t>
        </is>
      </c>
    </row>
    <row r="3">
      <c r="A3" s="4" t="inlineStr">
        <is>
          <t>Options [Member]</t>
        </is>
      </c>
    </row>
    <row r="4">
      <c r="A4" s="3" t="inlineStr">
        <is>
          <t>Nature of Business, Basis of Presentation and Summary of Significant Accounting Policies (Details) - Schedule of number of shares of Common Stock subject to outstanding options and shares issuable upon exercise of warrants excluded from the calculation of loss per share [Line Items]</t>
        </is>
      </c>
    </row>
    <row r="5">
      <c r="A5" s="4" t="inlineStr">
        <is>
          <t>Common stock subject to outstanding options, warrants, convertible debt plus accrued interest</t>
        </is>
      </c>
      <c r="B5" s="5" t="n">
        <v>1338000</v>
      </c>
      <c r="C5" s="5" t="n">
        <v>1338000</v>
      </c>
    </row>
    <row r="6">
      <c r="A6" s="4" t="inlineStr">
        <is>
          <t>Warrant [Member]</t>
        </is>
      </c>
    </row>
    <row r="7">
      <c r="A7" s="3" t="inlineStr">
        <is>
          <t>Nature of Business, Basis of Presentation and Summary of Significant Accounting Policies (Details) - Schedule of number of shares of Common Stock subject to outstanding options and shares issuable upon exercise of warrants excluded from the calculation of loss per share [Line Items]</t>
        </is>
      </c>
    </row>
    <row r="8">
      <c r="A8" s="4" t="inlineStr">
        <is>
          <t>Common stock subject to outstanding options, warrants, convertible debt plus accrued interest</t>
        </is>
      </c>
      <c r="B8" s="5" t="n">
        <v>1450000</v>
      </c>
      <c r="C8" s="5" t="n">
        <v>3001000</v>
      </c>
    </row>
    <row r="9">
      <c r="A9" s="4" t="inlineStr">
        <is>
          <t>Convertible Debt Securities [Member]</t>
        </is>
      </c>
    </row>
    <row r="10">
      <c r="A10" s="3" t="inlineStr">
        <is>
          <t>Nature of Business, Basis of Presentation and Summary of Significant Accounting Policies (Details) - Schedule of number of shares of Common Stock subject to outstanding options and shares issuable upon exercise of warrants excluded from the calculation of loss per share [Line Items]</t>
        </is>
      </c>
    </row>
    <row r="11">
      <c r="A11" s="4" t="inlineStr">
        <is>
          <t>Common stock subject to outstanding options, warrants, convertible debt plus accrued interest</t>
        </is>
      </c>
      <c r="B11" s="5" t="n">
        <v>7443000</v>
      </c>
      <c r="C11" s="5" t="n">
        <v>676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accounts receivable and revenue concentrations - Customer Concentration Risk [Member]</t>
        </is>
      </c>
      <c r="B1" s="2" t="inlineStr">
        <is>
          <t>12 Months Ended</t>
        </is>
      </c>
    </row>
    <row r="2">
      <c r="B2" s="2" t="inlineStr">
        <is>
          <t>Dec. 31, 2021</t>
        </is>
      </c>
      <c r="C2" s="2" t="inlineStr">
        <is>
          <t>Dec. 31, 2020</t>
        </is>
      </c>
    </row>
    <row r="3">
      <c r="A3" s="4" t="inlineStr">
        <is>
          <t>Accounts Receivable [Member]</t>
        </is>
      </c>
    </row>
    <row r="4">
      <c r="A4" s="3" t="inlineStr">
        <is>
          <t>Variable Interest Entity [Line Items]</t>
        </is>
      </c>
    </row>
    <row r="5">
      <c r="A5" s="4" t="inlineStr">
        <is>
          <t>Total concentration</t>
        </is>
      </c>
      <c r="B5" s="4" t="inlineStr">
        <is>
          <t>99.00%</t>
        </is>
      </c>
      <c r="C5" s="4" t="inlineStr">
        <is>
          <t>100.00%</t>
        </is>
      </c>
    </row>
    <row r="6">
      <c r="A6" s="4" t="inlineStr">
        <is>
          <t>Total Revenue [Member]</t>
        </is>
      </c>
    </row>
    <row r="7">
      <c r="A7" s="3" t="inlineStr">
        <is>
          <t>Variable Interest Entity [Line Items]</t>
        </is>
      </c>
    </row>
    <row r="8">
      <c r="A8" s="4" t="inlineStr">
        <is>
          <t>Total concentration</t>
        </is>
      </c>
      <c r="B8" s="4" t="inlineStr">
        <is>
          <t>82.00%</t>
        </is>
      </c>
      <c r="C8" s="4" t="inlineStr">
        <is>
          <t>81.00%</t>
        </is>
      </c>
    </row>
    <row r="9">
      <c r="A9" s="4" t="inlineStr">
        <is>
          <t>Customer #1 [Member] | Accounts Receivable [Member]</t>
        </is>
      </c>
    </row>
    <row r="10">
      <c r="A10" s="3" t="inlineStr">
        <is>
          <t>Variable Interest Entity [Line Items]</t>
        </is>
      </c>
    </row>
    <row r="11">
      <c r="A11" s="4" t="inlineStr">
        <is>
          <t>Total concentration</t>
        </is>
      </c>
      <c r="B11" s="4" t="inlineStr">
        <is>
          <t xml:space="preserve"> </t>
        </is>
      </c>
      <c r="C11" s="4" t="inlineStr">
        <is>
          <t xml:space="preserve"> </t>
        </is>
      </c>
    </row>
    <row r="12">
      <c r="A12" s="4" t="inlineStr">
        <is>
          <t>Customer #1 [Member] | Total Revenue [Member]</t>
        </is>
      </c>
    </row>
    <row r="13">
      <c r="A13" s="3" t="inlineStr">
        <is>
          <t>Variable Interest Entity [Line Items]</t>
        </is>
      </c>
    </row>
    <row r="14">
      <c r="A14" s="4" t="inlineStr">
        <is>
          <t>Total concentration</t>
        </is>
      </c>
      <c r="B14" s="4" t="inlineStr">
        <is>
          <t xml:space="preserve"> </t>
        </is>
      </c>
      <c r="C14" s="4" t="inlineStr">
        <is>
          <t>10.00%</t>
        </is>
      </c>
    </row>
    <row r="15">
      <c r="A15" s="4" t="inlineStr">
        <is>
          <t>Customer #2 [Member] | Accounts Receivable [Member]</t>
        </is>
      </c>
    </row>
    <row r="16">
      <c r="A16" s="3" t="inlineStr">
        <is>
          <t>Variable Interest Entity [Line Items]</t>
        </is>
      </c>
    </row>
    <row r="17">
      <c r="A17" s="4" t="inlineStr">
        <is>
          <t>Total concentration</t>
        </is>
      </c>
      <c r="B17" s="4" t="inlineStr">
        <is>
          <t xml:space="preserve"> </t>
        </is>
      </c>
      <c r="C17" s="4" t="inlineStr">
        <is>
          <t xml:space="preserve"> </t>
        </is>
      </c>
    </row>
    <row r="18">
      <c r="A18" s="4" t="inlineStr">
        <is>
          <t>Customer #2 [Member] | Total Revenue [Member]</t>
        </is>
      </c>
    </row>
    <row r="19">
      <c r="A19" s="3" t="inlineStr">
        <is>
          <t>Variable Interest Entity [Line Items]</t>
        </is>
      </c>
    </row>
    <row r="20">
      <c r="A20" s="4" t="inlineStr">
        <is>
          <t>Total concentration</t>
        </is>
      </c>
      <c r="B20" s="4" t="inlineStr">
        <is>
          <t>25.00%</t>
        </is>
      </c>
      <c r="C20" s="4" t="inlineStr">
        <is>
          <t>23.00%</t>
        </is>
      </c>
    </row>
    <row r="21">
      <c r="A21" s="4" t="inlineStr">
        <is>
          <t>Customer #3 [Member] | Accounts Receivable [Member]</t>
        </is>
      </c>
    </row>
    <row r="22">
      <c r="A22" s="3" t="inlineStr">
        <is>
          <t>Variable Interest Entity [Line Items]</t>
        </is>
      </c>
    </row>
    <row r="23">
      <c r="A23" s="4" t="inlineStr">
        <is>
          <t>Total concentration</t>
        </is>
      </c>
      <c r="B23" s="4" t="inlineStr">
        <is>
          <t xml:space="preserve"> </t>
        </is>
      </c>
      <c r="C23" s="4" t="inlineStr">
        <is>
          <t>23.00%</t>
        </is>
      </c>
    </row>
    <row r="24">
      <c r="A24" s="4" t="inlineStr">
        <is>
          <t>Customer #3 [Member] | Total Revenue [Member]</t>
        </is>
      </c>
    </row>
    <row r="25">
      <c r="A25" s="3" t="inlineStr">
        <is>
          <t>Variable Interest Entity [Line Items]</t>
        </is>
      </c>
    </row>
    <row r="26">
      <c r="A26" s="4" t="inlineStr">
        <is>
          <t>Total concentration</t>
        </is>
      </c>
      <c r="B26" s="4" t="inlineStr">
        <is>
          <t>19.00%</t>
        </is>
      </c>
      <c r="C26" s="4" t="inlineStr">
        <is>
          <t>23.00%</t>
        </is>
      </c>
    </row>
    <row r="27">
      <c r="A27" s="4" t="inlineStr">
        <is>
          <t>Customer #4 [Member] | Accounts Receivable [Member]</t>
        </is>
      </c>
    </row>
    <row r="28">
      <c r="A28" s="3" t="inlineStr">
        <is>
          <t>Variable Interest Entity [Line Items]</t>
        </is>
      </c>
    </row>
    <row r="29">
      <c r="A29" s="4" t="inlineStr">
        <is>
          <t>Total concentration</t>
        </is>
      </c>
      <c r="B29" s="4" t="inlineStr">
        <is>
          <t>16.00%</t>
        </is>
      </c>
      <c r="C29" s="4" t="inlineStr">
        <is>
          <t>20.00%</t>
        </is>
      </c>
    </row>
    <row r="30">
      <c r="A30" s="4" t="inlineStr">
        <is>
          <t>Customer #4 [Member] | Total Revenue [Member]</t>
        </is>
      </c>
    </row>
    <row r="31">
      <c r="A31" s="3" t="inlineStr">
        <is>
          <t>Variable Interest Entity [Line Items]</t>
        </is>
      </c>
    </row>
    <row r="32">
      <c r="A32" s="4" t="inlineStr">
        <is>
          <t>Total concentration</t>
        </is>
      </c>
      <c r="B32" s="4" t="inlineStr">
        <is>
          <t xml:space="preserve"> </t>
        </is>
      </c>
      <c r="C32" s="4" t="inlineStr">
        <is>
          <t xml:space="preserve"> </t>
        </is>
      </c>
    </row>
    <row r="33">
      <c r="A33" s="4" t="inlineStr">
        <is>
          <t>Customer #5 [Member] | Accounts Receivable [Member]</t>
        </is>
      </c>
    </row>
    <row r="34">
      <c r="A34" s="3" t="inlineStr">
        <is>
          <t>Variable Interest Entity [Line Items]</t>
        </is>
      </c>
    </row>
    <row r="35">
      <c r="A35" s="4" t="inlineStr">
        <is>
          <t>Total concentration</t>
        </is>
      </c>
      <c r="B35" s="4" t="inlineStr">
        <is>
          <t>83.00%</t>
        </is>
      </c>
      <c r="C35" s="4" t="inlineStr">
        <is>
          <t>57.00%</t>
        </is>
      </c>
    </row>
    <row r="36">
      <c r="A36" s="4" t="inlineStr">
        <is>
          <t>Customer #5 [Member] | Total Revenue [Member]</t>
        </is>
      </c>
    </row>
    <row r="37">
      <c r="A37" s="3" t="inlineStr">
        <is>
          <t>Variable Interest Entity [Line Items]</t>
        </is>
      </c>
    </row>
    <row r="38">
      <c r="A38" s="4" t="inlineStr">
        <is>
          <t>Total concentration</t>
        </is>
      </c>
      <c r="B38" s="4" t="inlineStr">
        <is>
          <t>38.00%</t>
        </is>
      </c>
      <c r="C38" s="4" t="inlineStr">
        <is>
          <t>25.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Accounts receivable, net of allowance (in Dollars)</t>
        </is>
      </c>
      <c r="B3" s="6" t="n">
        <v>0</v>
      </c>
      <c r="C3" s="6" t="n">
        <v>0</v>
      </c>
    </row>
    <row r="4">
      <c r="A4" s="4" t="inlineStr">
        <is>
          <t>Common stock, par value (in Dollars per share)</t>
        </is>
      </c>
      <c r="B4" s="7" t="n">
        <v>0.01</v>
      </c>
      <c r="C4" s="7" t="n">
        <v>0.01</v>
      </c>
    </row>
    <row r="5">
      <c r="A5" s="4" t="inlineStr">
        <is>
          <t>Common stock, shares authorized</t>
        </is>
      </c>
      <c r="B5" s="5" t="n">
        <v>2000000000</v>
      </c>
      <c r="C5" s="5" t="n">
        <v>2000000000</v>
      </c>
    </row>
    <row r="6">
      <c r="A6" s="4" t="inlineStr">
        <is>
          <t>Common stock, shares issued</t>
        </is>
      </c>
      <c r="B6" s="5" t="n">
        <v>6322000</v>
      </c>
      <c r="C6" s="5" t="n">
        <v>5762000</v>
      </c>
    </row>
    <row r="7">
      <c r="A7" s="4" t="inlineStr">
        <is>
          <t>Common stock, shares outstanding</t>
        </is>
      </c>
      <c r="B7" s="5" t="n">
        <v>6322000</v>
      </c>
      <c r="C7" s="5" t="n">
        <v>5762000</v>
      </c>
    </row>
    <row r="8">
      <c r="A8" s="4" t="inlineStr">
        <is>
          <t>Treasury shares</t>
        </is>
      </c>
      <c r="B8" s="5" t="n">
        <v>5000</v>
      </c>
      <c r="C8"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centrations (Details) - Schedule of sales concentrations</t>
        </is>
      </c>
      <c r="B1" s="2" t="inlineStr">
        <is>
          <t>12 Months Ended</t>
        </is>
      </c>
    </row>
    <row r="2">
      <c r="B2" s="2" t="inlineStr">
        <is>
          <t>Dec. 31, 2021</t>
        </is>
      </c>
      <c r="C2" s="2" t="inlineStr">
        <is>
          <t>Dec. 31, 2020</t>
        </is>
      </c>
    </row>
    <row r="3">
      <c r="A3" s="3" t="inlineStr">
        <is>
          <t>Concentrations (Details) - Schedule of sales concentrations [Line Items]</t>
        </is>
      </c>
    </row>
    <row r="4">
      <c r="A4" s="4" t="inlineStr">
        <is>
          <t>Concentration risk, percentage of total sales</t>
        </is>
      </c>
      <c r="B4" s="4" t="inlineStr">
        <is>
          <t>100.00%</t>
        </is>
      </c>
      <c r="C4" s="4" t="inlineStr">
        <is>
          <t>100.00%</t>
        </is>
      </c>
    </row>
    <row r="5">
      <c r="A5" s="4" t="inlineStr">
        <is>
          <t>Sales within the United States [Member]</t>
        </is>
      </c>
    </row>
    <row r="6">
      <c r="A6" s="3" t="inlineStr">
        <is>
          <t>Concentrations (Details) - Schedule of sales concentrations [Line Items]</t>
        </is>
      </c>
    </row>
    <row r="7">
      <c r="A7" s="4" t="inlineStr">
        <is>
          <t>Concentration risk, percentage of total sales</t>
        </is>
      </c>
      <c r="B7" s="4" t="inlineStr">
        <is>
          <t>38.00%</t>
        </is>
      </c>
      <c r="C7" s="4" t="inlineStr">
        <is>
          <t>75.00%</t>
        </is>
      </c>
    </row>
    <row r="8">
      <c r="A8" s="4" t="inlineStr">
        <is>
          <t>Sales outside of the United States [Member]</t>
        </is>
      </c>
    </row>
    <row r="9">
      <c r="A9" s="3" t="inlineStr">
        <is>
          <t>Concentrations (Details) - Schedule of sales concentrations [Line Items]</t>
        </is>
      </c>
    </row>
    <row r="10">
      <c r="A10" s="4" t="inlineStr">
        <is>
          <t>Concentration risk, percentage of total sales</t>
        </is>
      </c>
      <c r="B10" s="4" t="inlineStr">
        <is>
          <t>62.00%</t>
        </is>
      </c>
      <c r="C10" s="4" t="inlineStr">
        <is>
          <t>25.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 $ in Thousands</t>
        </is>
      </c>
      <c r="B1" s="2" t="inlineStr">
        <is>
          <t>Dec. 31, 2021</t>
        </is>
      </c>
      <c r="C1" s="2" t="inlineStr">
        <is>
          <t>Dec. 31, 2020</t>
        </is>
      </c>
    </row>
    <row r="2">
      <c r="A2" s="3" t="inlineStr">
        <is>
          <t>Schedule of property and equipment, net [Abstract]</t>
        </is>
      </c>
    </row>
    <row r="3">
      <c r="A3" s="4" t="inlineStr">
        <is>
          <t>Computer equipment and software</t>
        </is>
      </c>
      <c r="B3" s="6" t="n">
        <v>29</v>
      </c>
      <c r="C3" s="6" t="n">
        <v>24</v>
      </c>
    </row>
    <row r="4">
      <c r="A4" s="4" t="inlineStr">
        <is>
          <t>Less accumulated depreciation and amortization</t>
        </is>
      </c>
      <c r="B4" s="5" t="n">
        <v>-24</v>
      </c>
      <c r="C4" s="5" t="n">
        <v>-19</v>
      </c>
    </row>
    <row r="5">
      <c r="A5" s="4" t="inlineStr">
        <is>
          <t>Property and equipment, net</t>
        </is>
      </c>
      <c r="B5" s="6" t="n">
        <v>5</v>
      </c>
      <c r="C5" s="6"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Accounts Payable and Other accrued liabilities (Details) $ in Thousands</t>
        </is>
      </c>
      <c r="B1" s="2" t="inlineStr">
        <is>
          <t>12 Months Ended</t>
        </is>
      </c>
    </row>
    <row r="2">
      <c r="B2" s="2" t="inlineStr">
        <is>
          <t>Dec. 31, 2020USD ($)</t>
        </is>
      </c>
    </row>
    <row r="3">
      <c r="A3" s="3" t="inlineStr">
        <is>
          <t>Payables and Accruals [Abstract]</t>
        </is>
      </c>
    </row>
    <row r="4">
      <c r="A4" s="4" t="inlineStr">
        <is>
          <t>Cash in settlement</t>
        </is>
      </c>
      <c r="B4" s="6" t="n">
        <v>150</v>
      </c>
    </row>
    <row r="5">
      <c r="A5" s="4" t="inlineStr">
        <is>
          <t>Outstanding accounts payable</t>
        </is>
      </c>
      <c r="B5" s="5" t="n">
        <v>313</v>
      </c>
    </row>
    <row r="6">
      <c r="A6" s="4" t="inlineStr">
        <is>
          <t>Other income</t>
        </is>
      </c>
      <c r="B6" s="6" t="n">
        <v>1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Schedule of other accrued liabilities - USD ($) $ in Thousands</t>
        </is>
      </c>
      <c r="B1" s="2" t="inlineStr">
        <is>
          <t>Dec. 31, 2021</t>
        </is>
      </c>
      <c r="C1" s="2" t="inlineStr">
        <is>
          <t>Dec. 31, 2020</t>
        </is>
      </c>
    </row>
    <row r="2">
      <c r="A2" s="3" t="inlineStr">
        <is>
          <t>Schedule of other accrued liabilities [Abstract]</t>
        </is>
      </c>
    </row>
    <row r="3">
      <c r="A3" s="4" t="inlineStr">
        <is>
          <t>Accrued interest</t>
        </is>
      </c>
      <c r="B3" s="6" t="n">
        <v>1170</v>
      </c>
      <c r="C3" s="6" t="n">
        <v>849</v>
      </c>
    </row>
    <row r="4">
      <c r="A4" s="4" t="inlineStr">
        <is>
          <t>Delaware Franchise tax</t>
        </is>
      </c>
      <c r="B4" s="5" t="n">
        <v>264</v>
      </c>
      <c r="C4" s="5" t="n">
        <v>238</v>
      </c>
    </row>
    <row r="5">
      <c r="A5" s="4" t="inlineStr">
        <is>
          <t>Other</t>
        </is>
      </c>
      <c r="B5" s="5" t="n">
        <v>54</v>
      </c>
      <c r="C5" s="5" t="n">
        <v>54</v>
      </c>
    </row>
    <row r="6">
      <c r="A6" s="4" t="inlineStr">
        <is>
          <t>Total</t>
        </is>
      </c>
      <c r="B6" s="6" t="n">
        <v>1488</v>
      </c>
      <c r="C6" s="6" t="n">
        <v>11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accrued liabilities (Details) - Schedule of other long-term accrued liabilities - USD ($) $ in Thousands</t>
        </is>
      </c>
      <c r="B1" s="2" t="inlineStr">
        <is>
          <t>12 Months Ended</t>
        </is>
      </c>
    </row>
    <row r="2">
      <c r="B2" s="2" t="inlineStr">
        <is>
          <t>Dec. 31, 2021</t>
        </is>
      </c>
      <c r="C2" s="2" t="inlineStr">
        <is>
          <t>Dec. 31, 2020</t>
        </is>
      </c>
    </row>
    <row r="3">
      <c r="A3" s="3" t="inlineStr">
        <is>
          <t>Schedule of other long-term accrued liabilities [Abstract]</t>
        </is>
      </c>
    </row>
    <row r="4">
      <c r="A4" s="4" t="inlineStr">
        <is>
          <t>Management fees</t>
        </is>
      </c>
      <c r="B4" s="6" t="n">
        <v>608</v>
      </c>
      <c r="C4" s="6" t="n">
        <v>912</v>
      </c>
    </row>
    <row r="5">
      <c r="A5" s="4" t="inlineStr">
        <is>
          <t>Other long –term liabilities</t>
        </is>
      </c>
      <c r="B5" s="5" t="n">
        <v>45</v>
      </c>
      <c r="C5" s="5" t="n">
        <v>45</v>
      </c>
    </row>
    <row r="6">
      <c r="A6" s="4" t="inlineStr">
        <is>
          <t>Total</t>
        </is>
      </c>
      <c r="B6" s="6" t="n">
        <v>653</v>
      </c>
      <c r="C6" s="6" t="n">
        <v>9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Y91"/>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 width="14" customWidth="1" min="6" max="6"/>
    <col width="80" customWidth="1" min="7" max="7"/>
    <col width="14" customWidth="1" min="8" max="8"/>
    <col width="80" customWidth="1" min="9" max="9"/>
    <col width="80" customWidth="1" min="10" max="10"/>
    <col width="80" customWidth="1" min="11" max="11"/>
    <col width="80" customWidth="1" min="12" max="12"/>
    <col width="80" customWidth="1" min="13" max="13"/>
    <col width="80" customWidth="1" min="14" max="14"/>
    <col width="14" customWidth="1" min="15" max="15"/>
    <col width="80" customWidth="1" min="16" max="16"/>
    <col width="80" customWidth="1" min="17" max="17"/>
    <col width="14" customWidth="1" min="18" max="18"/>
    <col width="80" customWidth="1" min="19" max="19"/>
    <col width="80" customWidth="1" min="20" max="20"/>
    <col width="14" customWidth="1" min="21" max="21"/>
    <col width="14" customWidth="1" min="22" max="22"/>
    <col width="14" customWidth="1" min="23" max="23"/>
    <col width="14" customWidth="1" min="24" max="24"/>
    <col width="14" customWidth="1" min="25" max="25"/>
  </cols>
  <sheetData>
    <row r="1">
      <c r="A1" s="1" t="inlineStr">
        <is>
          <t>Debt (Details) - USD ($) $ in Thousands</t>
        </is>
      </c>
      <c r="B1" s="2" t="inlineStr">
        <is>
          <t>Jul. 02, 2020</t>
        </is>
      </c>
      <c r="C1" s="2" t="inlineStr">
        <is>
          <t>May 06, 2020</t>
        </is>
      </c>
      <c r="D1" s="2" t="inlineStr">
        <is>
          <t>Nov. 30, 2021</t>
        </is>
      </c>
      <c r="E1" s="2" t="inlineStr">
        <is>
          <t>Sep. 30, 2021</t>
        </is>
      </c>
      <c r="F1" s="2" t="inlineStr">
        <is>
          <t>Aug. 31, 2021</t>
        </is>
      </c>
      <c r="G1" s="2" t="inlineStr">
        <is>
          <t>Jul. 31, 2021</t>
        </is>
      </c>
      <c r="H1" s="2" t="inlineStr">
        <is>
          <t>Jun. 30, 2021</t>
        </is>
      </c>
      <c r="I1" s="2" t="inlineStr">
        <is>
          <t>Apr. 30, 2021</t>
        </is>
      </c>
      <c r="J1" s="2" t="inlineStr">
        <is>
          <t>Sep. 30, 2020</t>
        </is>
      </c>
      <c r="K1" s="2" t="inlineStr">
        <is>
          <t>Aug. 31, 2020</t>
        </is>
      </c>
      <c r="L1" s="2" t="inlineStr">
        <is>
          <t>Mar. 31, 2020</t>
        </is>
      </c>
      <c r="M1" s="2" t="inlineStr">
        <is>
          <t>Mar. 25, 2020</t>
        </is>
      </c>
      <c r="N1" s="2" t="inlineStr">
        <is>
          <t>Jan. 31, 2020</t>
        </is>
      </c>
      <c r="O1" s="2" t="inlineStr">
        <is>
          <t>Jan. 01, 2019</t>
        </is>
      </c>
      <c r="P1" s="2" t="inlineStr">
        <is>
          <t>Aug. 31, 2018</t>
        </is>
      </c>
      <c r="Q1" s="2" t="inlineStr">
        <is>
          <t>May 31, 2017</t>
        </is>
      </c>
      <c r="R1" s="2" t="inlineStr">
        <is>
          <t>Sep. 30, 2021</t>
        </is>
      </c>
      <c r="S1" s="2" t="inlineStr">
        <is>
          <t>Dec. 31, 2020</t>
        </is>
      </c>
      <c r="T1" s="2" t="inlineStr">
        <is>
          <t>Dec. 31, 2021</t>
        </is>
      </c>
      <c r="U1" s="2" t="inlineStr">
        <is>
          <t>Dec. 31, 2020</t>
        </is>
      </c>
      <c r="V1" s="2" t="inlineStr">
        <is>
          <t>Mar. 31, 2021</t>
        </is>
      </c>
      <c r="W1" s="2" t="inlineStr">
        <is>
          <t>Jun. 19, 2020</t>
        </is>
      </c>
      <c r="X1" s="2" t="inlineStr">
        <is>
          <t>Dec. 31, 2018</t>
        </is>
      </c>
      <c r="Y1" s="2" t="inlineStr">
        <is>
          <t>Dec. 31, 2017</t>
        </is>
      </c>
    </row>
    <row r="2">
      <c r="A2" s="3" t="inlineStr">
        <is>
          <t>Debt (Details) [Line Items]</t>
        </is>
      </c>
    </row>
    <row r="3">
      <c r="A3" s="4" t="inlineStr">
        <is>
          <t>Received advance amount</t>
        </is>
      </c>
      <c r="L3" s="6" t="n">
        <v>150</v>
      </c>
      <c r="N3" s="6" t="n">
        <v>150</v>
      </c>
      <c r="S3" s="6" t="n">
        <v>120</v>
      </c>
    </row>
    <row r="4">
      <c r="A4" s="4" t="inlineStr">
        <is>
          <t>Collection of invoice, description</t>
        </is>
      </c>
      <c r="L4" s="4" t="inlineStr">
        <is>
          <t>On March 25, 2020, the related parties and others converted their advances into unsecured notes. The
Company paid the advance fees of $8 in cash, and recorded them as interest expense in the quarter ended March 31, 2020.In
August and September 2020, the Company received, from two related parties, advances aggregating $83 in cash against certain accounts
receivable of the Company. Upon collection of an invoice, the Company agreed to repay the advance to the lenders on a pro rata basis
together with a 5% advance fee. The Company has accrued the advance fees of $4 which is included in interest expense in the quarter ended
September 30, 2020. During
the three months from October to December 2020, the Company received from related parties and others advances aggregating $120 in cash
against certain accounts receivable. The Company agreed to repay the advance to the lenders on a pro rata basis together with a 5% advance
fee. The Company repaid $20 of the advances in December 2020. The Company has accrued the advance fees of $6 which is included in interest
expense in the quarter ended December 31, 2020. In
March 2021, the Company received, from related parties, advances aggregating $25 in cash against certain accounts receivable of the Company.
Upon collection of an invoice, the Company agreed to repay the advance to the lenders on a pro rata basis together with a 5% advance
fee.</t>
        </is>
      </c>
      <c r="N4" s="4" t="inlineStr">
        <is>
          <t>On March 25, 2020, the related parties and others converted their advances into unsecured notes. The
Company paid the advance fees of $8 in cash, and recorded them as interest expense in the quarter ended March 31, 2020.In
August and September 2020, the Company received, from two related parties, advances aggregating $83 in cash against certain accounts
receivable of the Company. Upon collection of an invoice, the Company agreed to repay the advance to the lenders on a pro rata basis
together with a 5% advance fee. The Company has accrued the advance fees of $4 which is included in interest expense in the quarter ended
September 30, 2020. During
the three months from October to December 2020, the Company received from related parties and others advances aggregating $120 in cash
against certain accounts receivable. The Company agreed to repay the advance to the lenders on a pro rata basis together with a 5% advance
fee. The Company repaid $20 of the advances in December 2020. The Company has accrued the advance fees of $6 which is included in interest
expense in the quarter ended December 31, 2020. In
March 2021, the Company received, from related parties, advances aggregating $25 in cash against certain accounts receivable of the Company.
Upon collection of an invoice, the Company agreed to repay the advance to the lenders on a pro rata basis together with a 5% advance
fee.</t>
        </is>
      </c>
      <c r="S4" s="4" t="inlineStr">
        <is>
          <t>The Company agreed to repay the advance to the lenders on a pro rata basis together with a 5% advance
fee.</t>
        </is>
      </c>
    </row>
    <row r="5">
      <c r="A5" s="4" t="inlineStr">
        <is>
          <t>Payments for advance amount</t>
        </is>
      </c>
      <c r="S5" s="6" t="n">
        <v>20</v>
      </c>
    </row>
    <row r="6">
      <c r="A6" s="4" t="inlineStr">
        <is>
          <t>Interest expense</t>
        </is>
      </c>
      <c r="S6" s="5" t="n">
        <v>6</v>
      </c>
    </row>
    <row r="7">
      <c r="A7" s="4" t="inlineStr">
        <is>
          <t>Accounts receivable advances in cash</t>
        </is>
      </c>
      <c r="V7" s="6" t="n">
        <v>25</v>
      </c>
    </row>
    <row r="8">
      <c r="A8" s="4" t="inlineStr">
        <is>
          <t>Advance fee, percentage</t>
        </is>
      </c>
      <c r="F8" s="4" t="inlineStr">
        <is>
          <t>5.00%</t>
        </is>
      </c>
      <c r="I8" s="4" t="inlineStr">
        <is>
          <t>5.00%</t>
        </is>
      </c>
      <c r="V8" s="4" t="inlineStr">
        <is>
          <t>5.00%</t>
        </is>
      </c>
    </row>
    <row r="9">
      <c r="A9" s="4" t="inlineStr">
        <is>
          <t>Advance fee</t>
        </is>
      </c>
      <c r="V9" s="6" t="n">
        <v>1</v>
      </c>
    </row>
    <row r="10">
      <c r="A10" s="4" t="inlineStr">
        <is>
          <t>Accounts receivable advance</t>
        </is>
      </c>
      <c r="I10" s="6" t="n">
        <v>49</v>
      </c>
      <c r="T10" s="6" t="n">
        <v>66</v>
      </c>
    </row>
    <row r="11">
      <c r="A11" s="4" t="inlineStr">
        <is>
          <t>Accrued accounts receivable</t>
        </is>
      </c>
      <c r="I11" s="6" t="n">
        <v>6</v>
      </c>
      <c r="T11" s="6" t="n">
        <v>3</v>
      </c>
    </row>
    <row r="12">
      <c r="A12" s="4" t="inlineStr">
        <is>
          <t>Repaid accounts receivable, description</t>
        </is>
      </c>
      <c r="I12" s="4" t="inlineStr">
        <is>
          <t>In
addition the Company repaid to another affiliate $64 of Accounts Receivable Advances and $4 in accrued but unpaid 5% advance fees.</t>
        </is>
      </c>
    </row>
    <row r="13">
      <c r="A13" s="4" t="inlineStr">
        <is>
          <t>Received cash from affiliates</t>
        </is>
      </c>
      <c r="E13" s="6" t="n">
        <v>36</v>
      </c>
      <c r="F13" s="6" t="n">
        <v>50</v>
      </c>
      <c r="G13" s="6" t="n">
        <v>10</v>
      </c>
    </row>
    <row r="14">
      <c r="A14" s="4" t="inlineStr">
        <is>
          <t>Accounts receivable, description</t>
        </is>
      </c>
      <c r="G14" s="4" t="inlineStr">
        <is>
          <t>The company accrued
a 5% advance fee and recorded $1 as interest expense during the three months ended September 30, 2021. Upon collection of the accounts
receivable the Company will repay the advance plus the 5% fee.</t>
        </is>
      </c>
    </row>
    <row r="15">
      <c r="A15" s="4" t="inlineStr">
        <is>
          <t>Interest expense</t>
        </is>
      </c>
      <c r="R15" s="6" t="n">
        <v>4</v>
      </c>
    </row>
    <row r="16">
      <c r="A16" s="4" t="inlineStr">
        <is>
          <t>Advance fees</t>
        </is>
      </c>
      <c r="R16" s="4" t="inlineStr">
        <is>
          <t>5.00%</t>
        </is>
      </c>
    </row>
    <row r="17">
      <c r="A17" s="4" t="inlineStr">
        <is>
          <t>Unpaid advances</t>
        </is>
      </c>
      <c r="T17" s="4" t="inlineStr">
        <is>
          <t>5.00%</t>
        </is>
      </c>
    </row>
    <row r="18">
      <c r="A18" s="4" t="inlineStr">
        <is>
          <t>Value of warrants</t>
        </is>
      </c>
      <c r="U18" s="6" t="n">
        <v>160</v>
      </c>
    </row>
    <row r="19">
      <c r="A19" s="4" t="inlineStr">
        <is>
          <t>Unsecured interest rate</t>
        </is>
      </c>
      <c r="E19" s="4" t="inlineStr">
        <is>
          <t>20.00%</t>
        </is>
      </c>
      <c r="R19" s="4" t="inlineStr">
        <is>
          <t>20.00%</t>
        </is>
      </c>
    </row>
    <row r="20">
      <c r="A20" s="4" t="inlineStr">
        <is>
          <t>Secured convertible notes, description</t>
        </is>
      </c>
      <c r="P20" s="4" t="inlineStr">
        <is>
          <t xml:space="preserve">The unsecured notes are mandatorily convertible into Common Stock at a conversion rate of the lesser
of $0.50 per share or the price per share of Common Stock upon closing a new financing of at least $1,000 in aggregate proceeds. The
unsecured notes bear interest at the rate of 6% per annum. The secured notes are mandatorily convertible into Common Stock at a conversion
rate of the lesser of $0.50 per share or the price per share of Common Stock, upon closing a new financing of at least $1,000 in aggregate
proceeds. The secured notes bear interest at the rate of 10% per annum and are secured by an interest in all the Company’s rights,
title and interest in, to and under its intellectual property. Should the secured notes remain outstanding following the maturity date
an additional 30% of the note’s principal amount shall become due and payable. In December 2018, the Company increased the interest
rate on its unsecured notes from 6% to 10% beginning January 1, 2019. In December of 2020, the note holders agreed to extend the due
date of the notes from December 31, 2020 to December 31, 2021.In
December 2017, the Company issued additional secured convertible promissory notes to investors and affiliates of the Company aggregating
$150 in cash. The secured notes have substantially the same terms as the secured notes issued in the May 2017 financing. In
August 2018, the Company issued secured convertible promissory notes to investors and affiliates of the Company aggregating $341, of
which $205 was paid in cash, $75 was exchanged for the remaining advances described above and $61 was in the form of an Original Issue
Discount (“OID”) on these amounts. The secured notes are mandatorily convertible into Common Stock at a conversion rate of
the lesser of $0.50 per share or the price per shareof Common Stock upon closing a new financing of at least $1,000 in aggregate proceeds. The secured notes bear interest at the rate of 10% per annum and are secured by an interest in all the Company’s rights, title
and interest in, to and under its intellectual property. Should the secured notes remain outstanding following the maturity date an additional
30% of the note’s principal amount shall become due and payable. In December of 2020, the note holders agreed to extend the due
date of the notes from December 31, 2020 to December 31, 2021. </t>
        </is>
      </c>
    </row>
    <row r="21">
      <c r="A21" s="4" t="inlineStr">
        <is>
          <t>Notes payable, description</t>
        </is>
      </c>
      <c r="M21" s="4" t="inlineStr">
        <is>
          <t>The unsecured notes are convertible by the holder into common
stock at any time at a price per share of $0.50. Upon closing a new financing of at least $1,000 in aggregate proceeds, the Company can
force conversion at a price equal to the lesser of $0.50 per share or the price per share of the new financing. The notes bear interest
at the rate of 10%per annum and are due December 31, 2021.On
May 6, 2020, the Company received loan proceeds in the amount of approximately $123 under the Paycheck Protection Program (“PPP”).
The PPP, established as part of the Coronavirus Aid, Relief and Economic Security Act (“CARES Act”), provides for loans to
qualifying businesses for amounts up to 2.5 times of the average monthly payroll expenses of the qualifying business. The Companies may
apply for the loans and accrued interest to be forgiven after a period of either eight or twenty-four weeks, as long as the borrower
uses the loan proceeds for eligible purposes, including payroll, benefits, rent and utilities, and maintains its payroll levels. The
amount of loan forgiveness may be reduced if the borrower terminates employees or reduces salaries during the period in question. Under
the terms of the related promissory note, the unforgiven portion of the PPP loan is payable over two years at an interest rate of 1%,
with a deferral of payments for the first six months. The Company used the proceeds for purposes consistent with the PPP. While the Company
currently believes that its use of the loan proceeds meet the conditions for forgiveness of the loan, we cannot assure you that we did
not take actions that caused the Company to be ineligible for forgiveness of the loan, in whole or in part. On
June 19, 2020, the Company issued an additional unsecured note for $250,000. The note has the same terms and maturity date as the Company’s
other unsecured notes. On
July 1, 2020 the Company entered into a settlement agreement with one of its vendors whereby the Company paid $135 in cash and issued
a promissory note in the amount of $130 in settlement of approximately $537 in outstanding accounts payable. The note bears interest
at the rate of 4% per annum and is due in installments of $40, $45 and $45 on or before the anniversary date of the note over the next
three years. The settlement agreement discussed above resulted in gain of $272 recorded as other income in the statement of operations. On
February 28, 2021, the Company issued an aggregate of $75 in unsecured notes, $30 to related parties and $45 to other investors. The
Company received $15 in cash and $15 in exchange for an account receivable advance, received in the prior year, from related parties,
and $45 in cash from other investors. The unsecured notes are convertible by the holder into common stock at any time at a price per
share of $0.50. Upon closing a new financing of at least $1,000 in aggregate proceeds, the Company can force conversion at a price equal
to the lesser of $0.50 per share or the price per share of the new financing.</t>
        </is>
      </c>
    </row>
    <row r="22">
      <c r="A22" s="4" t="inlineStr">
        <is>
          <t>Outstanding accounts payable</t>
        </is>
      </c>
      <c r="S22" s="6" t="n">
        <v>313</v>
      </c>
      <c r="U22" s="6" t="n">
        <v>313</v>
      </c>
    </row>
    <row r="23">
      <c r="A23" s="4" t="inlineStr">
        <is>
          <t>First installment</t>
        </is>
      </c>
      <c r="H23" s="6" t="n">
        <v>40</v>
      </c>
    </row>
    <row r="24">
      <c r="A24" s="4" t="inlineStr">
        <is>
          <t>Accrued interest expense</t>
        </is>
      </c>
      <c r="H24" s="6" t="n">
        <v>5</v>
      </c>
      <c r="T24" s="6" t="n">
        <v>305</v>
      </c>
    </row>
    <row r="25">
      <c r="A25" s="4" t="inlineStr">
        <is>
          <t>Interest rate percentage</t>
        </is>
      </c>
      <c r="H25" s="4" t="inlineStr">
        <is>
          <t>4.00%</t>
        </is>
      </c>
    </row>
    <row r="26">
      <c r="A26" s="4" t="inlineStr">
        <is>
          <t>Other income</t>
        </is>
      </c>
      <c r="E26" s="6" t="n">
        <v>125</v>
      </c>
      <c r="F26" s="6" t="n">
        <v>125</v>
      </c>
    </row>
    <row r="27">
      <c r="A27" s="4" t="inlineStr">
        <is>
          <t>Investments and cash</t>
        </is>
      </c>
      <c r="E27" s="6" t="n">
        <v>75</v>
      </c>
      <c r="R27" s="6" t="n">
        <v>75</v>
      </c>
    </row>
    <row r="28">
      <c r="A28" s="4" t="inlineStr">
        <is>
          <t>Accrued interest expense</t>
        </is>
      </c>
      <c r="T28" s="6" t="n">
        <v>349</v>
      </c>
    </row>
    <row r="29">
      <c r="A29" s="4" t="inlineStr">
        <is>
          <t>Percentage of debt discount amortization</t>
        </is>
      </c>
      <c r="T29" s="4" t="inlineStr">
        <is>
          <t>0.00%</t>
        </is>
      </c>
    </row>
    <row r="30">
      <c r="A30" s="4" t="inlineStr">
        <is>
          <t>Related Party One [Member]</t>
        </is>
      </c>
    </row>
    <row r="31">
      <c r="A31" s="3" t="inlineStr">
        <is>
          <t>Debt (Details) [Line Items]</t>
        </is>
      </c>
    </row>
    <row r="32">
      <c r="A32" s="4" t="inlineStr">
        <is>
          <t>Received advance amount</t>
        </is>
      </c>
      <c r="K32" s="6" t="n">
        <v>83</v>
      </c>
    </row>
    <row r="33">
      <c r="A33" s="4" t="inlineStr">
        <is>
          <t>Collection of invoice, description</t>
        </is>
      </c>
      <c r="K33" s="4" t="inlineStr">
        <is>
          <t>Upon collection of an invoice, the Company agreed to repay the advance to the lenders on a pro rata basis together with a 5% advance
fee.</t>
        </is>
      </c>
    </row>
    <row r="34">
      <c r="A34" s="4" t="inlineStr">
        <is>
          <t>Related Party Two [Member]</t>
        </is>
      </c>
    </row>
    <row r="35">
      <c r="A35" s="3" t="inlineStr">
        <is>
          <t>Debt (Details) [Line Items]</t>
        </is>
      </c>
    </row>
    <row r="36">
      <c r="A36" s="4" t="inlineStr">
        <is>
          <t>Received advance amount</t>
        </is>
      </c>
      <c r="J36" s="6" t="n">
        <v>83</v>
      </c>
    </row>
    <row r="37">
      <c r="A37" s="4" t="inlineStr">
        <is>
          <t>Collection of invoice, description</t>
        </is>
      </c>
      <c r="J37" s="4" t="inlineStr">
        <is>
          <t>Upon collection of an invoice, the Company agreed to repay the advance to the lenders on a pro rata basis together with a 5% advance
fee.</t>
        </is>
      </c>
    </row>
    <row r="38">
      <c r="A38" s="4" t="inlineStr">
        <is>
          <t>Related Party [Member]</t>
        </is>
      </c>
    </row>
    <row r="39">
      <c r="A39" s="3" t="inlineStr">
        <is>
          <t>Debt (Details) [Line Items]</t>
        </is>
      </c>
    </row>
    <row r="40">
      <c r="A40" s="4" t="inlineStr">
        <is>
          <t>Unsecured interest rate</t>
        </is>
      </c>
      <c r="D40" s="4" t="inlineStr">
        <is>
          <t>20.00%</t>
        </is>
      </c>
      <c r="T40" s="4" t="inlineStr">
        <is>
          <t>20.00%</t>
        </is>
      </c>
    </row>
    <row r="41">
      <c r="A41" s="4" t="inlineStr">
        <is>
          <t>Accrued interest expense</t>
        </is>
      </c>
      <c r="D41" s="6" t="n">
        <v>50</v>
      </c>
      <c r="T41" s="6" t="n">
        <v>126</v>
      </c>
    </row>
    <row r="42">
      <c r="A42" s="4" t="inlineStr">
        <is>
          <t>Cash</t>
        </is>
      </c>
      <c r="D42" s="6" t="n">
        <v>100</v>
      </c>
      <c r="T42" s="5" t="n">
        <v>50</v>
      </c>
    </row>
    <row r="43">
      <c r="A43" s="4" t="inlineStr">
        <is>
          <t>Related party cash</t>
        </is>
      </c>
      <c r="T43" s="5" t="n">
        <v>50</v>
      </c>
    </row>
    <row r="44">
      <c r="A44" s="4" t="inlineStr">
        <is>
          <t>Investor [Member]</t>
        </is>
      </c>
    </row>
    <row r="45">
      <c r="A45" s="3" t="inlineStr">
        <is>
          <t>Debt (Details) [Line Items]</t>
        </is>
      </c>
    </row>
    <row r="46">
      <c r="A46" s="4" t="inlineStr">
        <is>
          <t>Interest expense</t>
        </is>
      </c>
      <c r="T46" s="5" t="n">
        <v>179</v>
      </c>
    </row>
    <row r="47">
      <c r="A47" s="4" t="inlineStr">
        <is>
          <t>Unsecured Convertible Promissory Notes [Member]</t>
        </is>
      </c>
    </row>
    <row r="48">
      <c r="A48" s="3" t="inlineStr">
        <is>
          <t>Debt (Details) [Line Items]</t>
        </is>
      </c>
    </row>
    <row r="49">
      <c r="A49" s="4" t="inlineStr">
        <is>
          <t>Aggregating amount of debt</t>
        </is>
      </c>
      <c r="P49" s="6" t="n">
        <v>346</v>
      </c>
      <c r="T49" s="5" t="n">
        <v>760</v>
      </c>
    </row>
    <row r="50">
      <c r="A50" s="4" t="inlineStr">
        <is>
          <t>Demand notes</t>
        </is>
      </c>
      <c r="T50" s="6" t="n">
        <v>200</v>
      </c>
    </row>
    <row r="51">
      <c r="A51" s="4" t="inlineStr">
        <is>
          <t>Debt conversion, description</t>
        </is>
      </c>
      <c r="P51" s="4" t="inlineStr">
        <is>
          <t>The short-term notes are mandatorily convertible into Common Stock at a conversion rate of the lesser of $0.50 per share
or the price per share of Common Stock, upon closing a new debt and/or equity financing of at least $1,000 in aggregate proceeds.</t>
        </is>
      </c>
      <c r="T51" s="4" t="inlineStr">
        <is>
          <t>The long-term notes are mandatorily convertible into Common Stock at a conversion
rate of the lesser of $0.50 per share (initially, $1.30 per share and subsequently reduced in connection with the May 2017 described
below) or the price per share of Common Stock, upon closing a new debt and or equity financing of at least $1,000 in aggregate proceeds.</t>
        </is>
      </c>
    </row>
    <row r="52">
      <c r="A52" s="4" t="inlineStr">
        <is>
          <t>Shares of common stock (in Shares)</t>
        </is>
      </c>
      <c r="T52" s="5" t="n">
        <v>277</v>
      </c>
    </row>
    <row r="53">
      <c r="A53" s="4" t="inlineStr">
        <is>
          <t>Value of warrants</t>
        </is>
      </c>
      <c r="T53" s="6" t="n">
        <v>204</v>
      </c>
    </row>
    <row r="54">
      <c r="A54" s="4" t="inlineStr">
        <is>
          <t>Warrants (in Shares)</t>
        </is>
      </c>
      <c r="T54" s="5" t="n">
        <v>277</v>
      </c>
    </row>
    <row r="55">
      <c r="A55" s="4" t="inlineStr">
        <is>
          <t>Unsecured interest rate</t>
        </is>
      </c>
      <c r="P55" s="4" t="inlineStr">
        <is>
          <t>10.00%</t>
        </is>
      </c>
    </row>
    <row r="56">
      <c r="A56" s="4" t="inlineStr">
        <is>
          <t>Secured Convertible Promissory Notes [Member]</t>
        </is>
      </c>
    </row>
    <row r="57">
      <c r="A57" s="3" t="inlineStr">
        <is>
          <t>Debt (Details) [Line Items]</t>
        </is>
      </c>
    </row>
    <row r="58">
      <c r="A58" s="4" t="inlineStr">
        <is>
          <t>Accounts receivable advances in cash</t>
        </is>
      </c>
      <c r="P58" s="6" t="n">
        <v>75</v>
      </c>
    </row>
    <row r="59">
      <c r="A59" s="4" t="inlineStr">
        <is>
          <t>Aggregating amount of debt</t>
        </is>
      </c>
      <c r="P59" s="5" t="n">
        <v>341</v>
      </c>
      <c r="Q59" s="6" t="n">
        <v>325</v>
      </c>
      <c r="Y59" s="6" t="n">
        <v>150</v>
      </c>
    </row>
    <row r="60">
      <c r="A60" s="4" t="inlineStr">
        <is>
          <t>Debt conversion, description</t>
        </is>
      </c>
      <c r="Q60" s="4" t="inlineStr">
        <is>
          <t>In addition, certain investors and affiliates of the Company that had taken part in the November 2016 financing, and that also participated
in the May 2017 financing, exchanged $450 of unsecured convertible promissory notes received in the November 2016 financing for $250
in secured notes with the same terms as the secured notes issued in the May 2017 financing and $200 in unsecured notes with the same
terms as the November 2016 financing. The unsecured notes are mandatorily convertible into Common Stock at a conversion rate of the lesser
of $0.50 per share or the price per share of Common Stock upon closing a new financing of at least $1,000 in aggregate proceeds.</t>
        </is>
      </c>
      <c r="T60" s="4" t="inlineStr">
        <is>
          <t>The secured notes are mandatorily convertible into Common Stock at a conversion
rate of the lesser of $0.50 per share or the price per share of Common Stock, upon closing a new financing of at least $1,000 in aggregate
proceeds. The secured notes bear interest at the rate of 10% per annum and are secured by an interest in all the Company’s rights,
title and interest in, to and under its intellectual property. Should the secured notes remain outstanding following the maturity date
an additional 30% of the note’s principal amount shall become due and payable.</t>
        </is>
      </c>
    </row>
    <row r="61">
      <c r="A61" s="4" t="inlineStr">
        <is>
          <t>Unsecured interest rate</t>
        </is>
      </c>
      <c r="Q61" s="4" t="inlineStr">
        <is>
          <t>6.00%</t>
        </is>
      </c>
    </row>
    <row r="62">
      <c r="A62" s="4" t="inlineStr">
        <is>
          <t>Paid in cash</t>
        </is>
      </c>
      <c r="P62" s="5" t="n">
        <v>205</v>
      </c>
    </row>
    <row r="63">
      <c r="A63" s="4" t="inlineStr">
        <is>
          <t>Debt Conversion, Original Debt, Amount</t>
        </is>
      </c>
      <c r="P63" s="6" t="n">
        <v>61</v>
      </c>
    </row>
    <row r="64">
      <c r="A64" s="4" t="inlineStr">
        <is>
          <t>Unsecured Debt [Member]</t>
        </is>
      </c>
    </row>
    <row r="65">
      <c r="A65" s="3" t="inlineStr">
        <is>
          <t>Debt (Details) [Line Items]</t>
        </is>
      </c>
    </row>
    <row r="66">
      <c r="A66" s="4" t="inlineStr">
        <is>
          <t>Aggregating amount of debt</t>
        </is>
      </c>
      <c r="W66" s="6" t="n">
        <v>250000</v>
      </c>
    </row>
    <row r="67">
      <c r="A67" s="4" t="inlineStr">
        <is>
          <t>Unsecured Debt [Member] | Related Parties and Other Investors [Member]</t>
        </is>
      </c>
    </row>
    <row r="68">
      <c r="A68" s="3" t="inlineStr">
        <is>
          <t>Debt (Details) [Line Items]</t>
        </is>
      </c>
    </row>
    <row r="69">
      <c r="A69" s="4" t="inlineStr">
        <is>
          <t>Accounts receivable advances in cash</t>
        </is>
      </c>
      <c r="M69" s="6" t="n">
        <v>75</v>
      </c>
    </row>
    <row r="70">
      <c r="A70" s="4" t="inlineStr">
        <is>
          <t>Aggregating amount of debt</t>
        </is>
      </c>
      <c r="M70" s="5" t="n">
        <v>150</v>
      </c>
    </row>
    <row r="71">
      <c r="A71" s="4" t="inlineStr">
        <is>
          <t>Paid in cash</t>
        </is>
      </c>
      <c r="M71" s="6" t="n">
        <v>75</v>
      </c>
    </row>
    <row r="72">
      <c r="A72" s="4" t="inlineStr">
        <is>
          <t>Paycheck Protection Program [Member]</t>
        </is>
      </c>
    </row>
    <row r="73">
      <c r="A73" s="3" t="inlineStr">
        <is>
          <t>Debt (Details) [Line Items]</t>
        </is>
      </c>
    </row>
    <row r="74">
      <c r="A74" s="4" t="inlineStr">
        <is>
          <t>Debt conversion, description</t>
        </is>
      </c>
      <c r="C74" s="4" t="inlineStr">
        <is>
          <t>the Company received loan proceeds in the amount of approximately $123 under the Paycheck Protection Program (“PPP”).
The PPP, established as part of the Coronavirus Aid, Relief and Economic Security Act (“CARES Act”), provides for loans to
qualifying businesses for amounts up to 2.5 times of the average monthly payroll expenses of the qualifying business. The Companies may
apply for the loans and accrued interest to be forgiven after a period of either eight or twenty-four weeks, as long as the borrower
uses the loan proceeds for eligible purposes, including payroll, benefits, rent and utilities, and maintains its payroll levels. The
amount of loan forgiveness may be reduced if the borrower terminates employees or reduces salaries during the period in question. Under
the terms of the related promissory note, the unforgiven portion of the PPP loan is payable over two years at an interest rate of 1%,
with a deferral of payments for the first six months.</t>
        </is>
      </c>
    </row>
    <row r="75">
      <c r="A75" s="4" t="inlineStr">
        <is>
          <t>Promissory Note [Member]</t>
        </is>
      </c>
    </row>
    <row r="76">
      <c r="A76" s="3" t="inlineStr">
        <is>
          <t>Debt (Details) [Line Items]</t>
        </is>
      </c>
    </row>
    <row r="77">
      <c r="A77" s="4" t="inlineStr">
        <is>
          <t>Unsecured interest rate</t>
        </is>
      </c>
      <c r="B77" s="4" t="inlineStr">
        <is>
          <t>4.00%</t>
        </is>
      </c>
    </row>
    <row r="78">
      <c r="A78" s="4" t="inlineStr">
        <is>
          <t>Promissory Note [Member] | Settlement Agreement [Member]</t>
        </is>
      </c>
    </row>
    <row r="79">
      <c r="A79" s="3" t="inlineStr">
        <is>
          <t>Debt (Details) [Line Items]</t>
        </is>
      </c>
    </row>
    <row r="80">
      <c r="A80" s="4" t="inlineStr">
        <is>
          <t>Aggregating amount of debt</t>
        </is>
      </c>
      <c r="B80" s="6" t="n">
        <v>130</v>
      </c>
    </row>
    <row r="81">
      <c r="A81" s="4" t="inlineStr">
        <is>
          <t>Paid in cash</t>
        </is>
      </c>
      <c r="B81" s="5" t="n">
        <v>135</v>
      </c>
    </row>
    <row r="82">
      <c r="A82" s="4" t="inlineStr">
        <is>
          <t>Outstanding accounts payable</t>
        </is>
      </c>
      <c r="B82" s="5" t="n">
        <v>537</v>
      </c>
    </row>
    <row r="83">
      <c r="A83" s="4" t="inlineStr">
        <is>
          <t>Other income</t>
        </is>
      </c>
      <c r="B83" s="6" t="n">
        <v>272</v>
      </c>
    </row>
    <row r="84">
      <c r="A84" s="4" t="inlineStr">
        <is>
          <t>Minimum [Member] | Unsecured Convertible Promissory Notes [Member]</t>
        </is>
      </c>
    </row>
    <row r="85">
      <c r="A85" s="3" t="inlineStr">
        <is>
          <t>Debt (Details) [Line Items]</t>
        </is>
      </c>
    </row>
    <row r="86">
      <c r="A86" s="4" t="inlineStr">
        <is>
          <t>Interest rate</t>
        </is>
      </c>
      <c r="X86" s="4" t="inlineStr">
        <is>
          <t>6.00%</t>
        </is>
      </c>
    </row>
    <row r="87">
      <c r="A87" s="4" t="inlineStr">
        <is>
          <t>Unsecured interest rate</t>
        </is>
      </c>
      <c r="O87" s="4" t="inlineStr">
        <is>
          <t>6.00%</t>
        </is>
      </c>
    </row>
    <row r="88">
      <c r="A88" s="4" t="inlineStr">
        <is>
          <t>Maximum [Member] | Unsecured Convertible Promissory Notes [Member]</t>
        </is>
      </c>
    </row>
    <row r="89">
      <c r="A89" s="3" t="inlineStr">
        <is>
          <t>Debt (Details) [Line Items]</t>
        </is>
      </c>
    </row>
    <row r="90">
      <c r="A90" s="4" t="inlineStr">
        <is>
          <t>Interest rate</t>
        </is>
      </c>
      <c r="X90" s="4" t="inlineStr">
        <is>
          <t>10.00%</t>
        </is>
      </c>
    </row>
    <row r="91">
      <c r="A91" s="4" t="inlineStr">
        <is>
          <t>Unsecured interest rate</t>
        </is>
      </c>
      <c r="O91"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debt into its related components - USD ($) $ in Thousands</t>
        </is>
      </c>
      <c r="B1" s="2" t="inlineStr">
        <is>
          <t>Dec. 31, 2021</t>
        </is>
      </c>
      <c r="C1" s="2" t="inlineStr">
        <is>
          <t>Dec. 31, 2020</t>
        </is>
      </c>
    </row>
    <row r="2">
      <c r="A2" s="3" t="inlineStr">
        <is>
          <t>Debt (Details) - Schedule of debt into its related components [Line Items]</t>
        </is>
      </c>
    </row>
    <row r="3">
      <c r="A3" s="4" t="inlineStr">
        <is>
          <t>Short-term debt related party</t>
        </is>
      </c>
      <c r="B3" s="6" t="n">
        <v>1002</v>
      </c>
      <c r="C3" s="6" t="n">
        <v>1065</v>
      </c>
    </row>
    <row r="4">
      <c r="A4" s="4" t="inlineStr">
        <is>
          <t>Short-term debt other</t>
        </is>
      </c>
      <c r="B4" s="5" t="n">
        <v>2022</v>
      </c>
      <c r="C4" s="5" t="n">
        <v>1807</v>
      </c>
    </row>
    <row r="5">
      <c r="A5" s="4" t="inlineStr">
        <is>
          <t>Short-term debt – Paycheck protection Program</t>
        </is>
      </c>
      <c r="B5" s="4" t="inlineStr">
        <is>
          <t xml:space="preserve"> </t>
        </is>
      </c>
      <c r="C5" s="5" t="n">
        <v>123</v>
      </c>
    </row>
    <row r="6">
      <c r="A6" s="4" t="inlineStr">
        <is>
          <t>Advances [Member]</t>
        </is>
      </c>
    </row>
    <row r="7">
      <c r="A7" s="3" t="inlineStr">
        <is>
          <t>Debt (Details) - Schedule of debt into its related components [Line Items]</t>
        </is>
      </c>
    </row>
    <row r="8">
      <c r="A8" s="4" t="inlineStr">
        <is>
          <t>Short-term debt related party</t>
        </is>
      </c>
      <c r="B8" s="5" t="n">
        <v>30</v>
      </c>
      <c r="C8" s="5" t="n">
        <v>123</v>
      </c>
    </row>
    <row r="9">
      <c r="A9" s="4" t="inlineStr">
        <is>
          <t>Short-term debt other</t>
        </is>
      </c>
      <c r="B9" s="5" t="n">
        <v>225</v>
      </c>
      <c r="C9" s="5" t="n">
        <v>60</v>
      </c>
    </row>
    <row r="10">
      <c r="A10" s="4" t="inlineStr">
        <is>
          <t>Short-term debt – Paycheck protection Program</t>
        </is>
      </c>
      <c r="B10" s="4" t="inlineStr">
        <is>
          <t xml:space="preserve"> </t>
        </is>
      </c>
      <c r="C10" s="4" t="inlineStr">
        <is>
          <t xml:space="preserve"> </t>
        </is>
      </c>
    </row>
    <row r="11">
      <c r="A11" s="4" t="inlineStr">
        <is>
          <t>Note Payable [Member]</t>
        </is>
      </c>
    </row>
    <row r="12">
      <c r="A12" s="3" t="inlineStr">
        <is>
          <t>Debt (Details) - Schedule of debt into its related components [Line Items]</t>
        </is>
      </c>
    </row>
    <row r="13">
      <c r="A13" s="4" t="inlineStr">
        <is>
          <t>Short-term debt related party</t>
        </is>
      </c>
      <c r="B13" s="5" t="n">
        <v>972</v>
      </c>
      <c r="C13" s="5" t="n">
        <v>942</v>
      </c>
    </row>
    <row r="14">
      <c r="A14" s="4" t="inlineStr">
        <is>
          <t>Short-term debt other</t>
        </is>
      </c>
      <c r="B14" s="5" t="n">
        <v>1797</v>
      </c>
      <c r="C14" s="5" t="n">
        <v>1747</v>
      </c>
    </row>
    <row r="15">
      <c r="A15" s="4" t="inlineStr">
        <is>
          <t>Short-term debt – Paycheck protection Program</t>
        </is>
      </c>
      <c r="B15" s="4" t="inlineStr">
        <is>
          <t xml:space="preserve"> </t>
        </is>
      </c>
      <c r="C15" s="6" t="n">
        <v>1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holders' Deficit (Details) - USD ($)</t>
        </is>
      </c>
      <c r="B1" s="2" t="inlineStr">
        <is>
          <t>Aug. 11, 2020</t>
        </is>
      </c>
      <c r="C1" s="2" t="inlineStr">
        <is>
          <t>Jul. 09, 2020</t>
        </is>
      </c>
      <c r="D1" s="2" t="inlineStr">
        <is>
          <t>Feb. 06, 2019</t>
        </is>
      </c>
      <c r="E1" s="2" t="inlineStr">
        <is>
          <t>Jun. 30, 2021</t>
        </is>
      </c>
      <c r="F1" s="2" t="inlineStr">
        <is>
          <t>Jan. 28, 2020</t>
        </is>
      </c>
      <c r="G1" s="2" t="inlineStr">
        <is>
          <t>Jan. 31, 2012</t>
        </is>
      </c>
      <c r="H1" s="2" t="inlineStr">
        <is>
          <t>Dec. 31, 2021</t>
        </is>
      </c>
      <c r="I1" s="2" t="inlineStr">
        <is>
          <t>Dec. 31, 2020</t>
        </is>
      </c>
    </row>
    <row r="2">
      <c r="A2" s="3" t="inlineStr">
        <is>
          <t>Stockholders' Deficit (Details) [Line Items]</t>
        </is>
      </c>
    </row>
    <row r="3">
      <c r="A3" s="4" t="inlineStr">
        <is>
          <t>Granted, weighted average exercise price per share</t>
        </is>
      </c>
      <c r="I3" s="8" t="n">
        <v>0.5</v>
      </c>
    </row>
    <row r="4">
      <c r="A4" s="4" t="inlineStr">
        <is>
          <t>Total unrecognized compensation cost</t>
        </is>
      </c>
      <c r="H4" s="6" t="n">
        <v>24000</v>
      </c>
    </row>
    <row r="5">
      <c r="A5" s="4" t="inlineStr">
        <is>
          <t>Weighted average period</t>
        </is>
      </c>
      <c r="H5" s="4" t="inlineStr">
        <is>
          <t>1 year</t>
        </is>
      </c>
    </row>
    <row r="6">
      <c r="A6" s="4" t="inlineStr">
        <is>
          <t>Accrued compensation</t>
        </is>
      </c>
      <c r="E6" s="6" t="n">
        <v>560000</v>
      </c>
    </row>
    <row r="7">
      <c r="A7" s="4" t="inlineStr">
        <is>
          <t>Accrued long-term deferred salary</t>
        </is>
      </c>
      <c r="E7" s="6" t="n">
        <v>280000</v>
      </c>
    </row>
    <row r="8">
      <c r="A8" s="4" t="inlineStr">
        <is>
          <t>Common stock shares</t>
        </is>
      </c>
      <c r="E8" s="5" t="n">
        <v>560000</v>
      </c>
    </row>
    <row r="9">
      <c r="A9" s="4" t="inlineStr">
        <is>
          <t>Common stock price per share</t>
        </is>
      </c>
      <c r="E9" s="8" t="n">
        <v>0.5</v>
      </c>
    </row>
    <row r="10">
      <c r="A10" s="4" t="inlineStr">
        <is>
          <t>Common stock value</t>
        </is>
      </c>
      <c r="H10" s="6" t="n">
        <v>63000</v>
      </c>
      <c r="I10" s="6" t="n">
        <v>58000</v>
      </c>
    </row>
    <row r="11">
      <c r="A11" s="4" t="inlineStr">
        <is>
          <t>Value of warrants</t>
        </is>
      </c>
      <c r="H11" s="4" t="inlineStr">
        <is>
          <t xml:space="preserve"> </t>
        </is>
      </c>
      <c r="I11" s="6" t="n">
        <v>160000</v>
      </c>
    </row>
    <row r="12">
      <c r="A12" s="4" t="inlineStr">
        <is>
          <t>Description of transferred from SGP to andrea goren</t>
        </is>
      </c>
      <c r="E12" s="4" t="inlineStr">
        <is>
          <t>In
June 2021, the Company transferred from SGP to Andrea Goren the Common Stock Purchase Warrant numbers 19-01 and 20-2, respectively dated
February 6, 2019 and August 11, 2020 (the “SGP Warrants”) to purchase Seven Hundred Thousand (700,000) and Two hundred Fifty
Thousand (250,000) shares of Company common stock, respectively. There
were no warrants issued by the Company and there were no warrant exercised during the twelve month ended December 31, 2021 iSign
Solutions Inc.Notes
to Consolidated Financial Statements(In
thousands except per share amounts)</t>
        </is>
      </c>
    </row>
    <row r="13">
      <c r="A13" s="4" t="inlineStr">
        <is>
          <t>Stock options [Member]</t>
        </is>
      </c>
    </row>
    <row r="14">
      <c r="A14" s="3" t="inlineStr">
        <is>
          <t>Stockholders' Deficit (Details) [Line Items]</t>
        </is>
      </c>
    </row>
    <row r="15">
      <c r="A15" s="4" t="inlineStr">
        <is>
          <t>Granted, shares</t>
        </is>
      </c>
      <c r="I15" s="5" t="n">
        <v>290</v>
      </c>
    </row>
    <row r="16">
      <c r="A16" s="4" t="inlineStr">
        <is>
          <t>Warrants exercise price per share</t>
        </is>
      </c>
      <c r="H16" s="4" t="inlineStr">
        <is>
          <t xml:space="preserve"> </t>
        </is>
      </c>
      <c r="I16" s="8" t="n">
        <v>0.5</v>
      </c>
    </row>
    <row r="17">
      <c r="A17" s="4" t="inlineStr">
        <is>
          <t>Warrant [Member]</t>
        </is>
      </c>
    </row>
    <row r="18">
      <c r="A18" s="3" t="inlineStr">
        <is>
          <t>Stockholders' Deficit (Details) [Line Items]</t>
        </is>
      </c>
    </row>
    <row r="19">
      <c r="A19" s="4" t="inlineStr">
        <is>
          <t>Common stock warrants purchased</t>
        </is>
      </c>
      <c r="B19" s="5" t="n">
        <v>425</v>
      </c>
      <c r="C19" s="5" t="n">
        <v>10</v>
      </c>
      <c r="D19" s="5" t="n">
        <v>985</v>
      </c>
    </row>
    <row r="20">
      <c r="A20" s="4" t="inlineStr">
        <is>
          <t>Ascribed value of warrants</t>
        </is>
      </c>
      <c r="D20" s="6" t="n">
        <v>64000</v>
      </c>
    </row>
    <row r="21">
      <c r="A21" s="4" t="inlineStr">
        <is>
          <t>Warrants exercise price per share</t>
        </is>
      </c>
      <c r="B21" s="8" t="n">
        <v>0.5</v>
      </c>
      <c r="C21" s="8" t="n">
        <v>0.5</v>
      </c>
      <c r="D21" s="8" t="n">
        <v>0.5</v>
      </c>
      <c r="F21" s="8" t="n">
        <v>0.5</v>
      </c>
    </row>
    <row r="22">
      <c r="A22" s="4" t="inlineStr">
        <is>
          <t>Issuance of common stock warrants</t>
        </is>
      </c>
      <c r="F22" s="5" t="n">
        <v>30</v>
      </c>
    </row>
    <row r="23">
      <c r="A23" s="4" t="inlineStr">
        <is>
          <t>Value of warrants</t>
        </is>
      </c>
      <c r="F23" s="6" t="n">
        <v>13000</v>
      </c>
    </row>
    <row r="24">
      <c r="A24" s="4" t="inlineStr">
        <is>
          <t>Issuance of common stock warrants</t>
        </is>
      </c>
      <c r="C24" s="5" t="n">
        <v>10</v>
      </c>
    </row>
    <row r="25">
      <c r="A25" s="4" t="inlineStr">
        <is>
          <t>Value of warrants</t>
        </is>
      </c>
      <c r="B25" s="6" t="n">
        <v>160000</v>
      </c>
      <c r="C25" s="6" t="n">
        <v>-3000</v>
      </c>
    </row>
    <row r="26">
      <c r="A26" s="4" t="inlineStr">
        <is>
          <t>Shares of Common Stock</t>
        </is>
      </c>
      <c r="H26" s="5" t="n">
        <v>1450</v>
      </c>
    </row>
    <row r="27">
      <c r="A27" s="4" t="inlineStr">
        <is>
          <t>Treasury Stock [Member]</t>
        </is>
      </c>
    </row>
    <row r="28">
      <c r="A28" s="3" t="inlineStr">
        <is>
          <t>Stockholders' Deficit (Details) [Line Items]</t>
        </is>
      </c>
    </row>
    <row r="29">
      <c r="A29" s="4" t="inlineStr">
        <is>
          <t>Common stock value</t>
        </is>
      </c>
      <c r="G29" s="6" t="n">
        <v>325000</v>
      </c>
    </row>
    <row r="30">
      <c r="A30" s="4" t="inlineStr">
        <is>
          <t>Series C Preferred Stock [Member] | Treasury Stock [Member]</t>
        </is>
      </c>
    </row>
    <row r="31">
      <c r="A31" s="3" t="inlineStr">
        <is>
          <t>Stockholders' Deficit (Details) [Line Items]</t>
        </is>
      </c>
    </row>
    <row r="32">
      <c r="A32" s="4" t="inlineStr">
        <is>
          <t>Issued shares</t>
        </is>
      </c>
      <c r="G32" s="5" t="n">
        <v>278</v>
      </c>
    </row>
    <row r="33">
      <c r="A33" s="4" t="inlineStr">
        <is>
          <t>Preferred stock value</t>
        </is>
      </c>
      <c r="G33" s="6" t="n">
        <v>417000</v>
      </c>
    </row>
    <row r="34">
      <c r="A34" s="4" t="inlineStr">
        <is>
          <t>Beneficial conversion feature amount</t>
        </is>
      </c>
      <c r="G34" s="6" t="n">
        <v>417000</v>
      </c>
    </row>
    <row r="35">
      <c r="A35" s="4" t="inlineStr">
        <is>
          <t>Beneficial conversion feature shares</t>
        </is>
      </c>
      <c r="G35" s="5" t="n">
        <v>2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tockholders' Deficit (Details) - Schedule of stock compensation plans information summary - 2011 Stock Compensation Plan [Member]</t>
        </is>
      </c>
      <c r="B1" s="2" t="inlineStr">
        <is>
          <t>12 Months Ended</t>
        </is>
      </c>
    </row>
    <row r="2">
      <c r="B2" s="2" t="inlineStr">
        <is>
          <t>Dec. 31, 2020$ / sharesshares</t>
        </is>
      </c>
    </row>
    <row r="3">
      <c r="A3" s="3" t="inlineStr">
        <is>
          <t>Share-based Compensation Arrangement by Share-based Payment Award [Line Items]</t>
        </is>
      </c>
    </row>
    <row r="4">
      <c r="A4" s="4" t="inlineStr">
        <is>
          <t>Shares authorized for issuance</t>
        </is>
      </c>
      <c r="B4" s="5" t="n">
        <v>1750</v>
      </c>
    </row>
    <row r="5">
      <c r="A5" s="4" t="inlineStr">
        <is>
          <t>Option vesting period</t>
        </is>
      </c>
      <c r="B5" s="4" t="inlineStr">
        <is>
          <t>Immediate/Quarterly over 3 years</t>
        </is>
      </c>
    </row>
    <row r="6">
      <c r="A6" s="4" t="inlineStr">
        <is>
          <t>Date adopted by shareholders</t>
        </is>
      </c>
      <c r="B6" s="4" t="inlineStr">
        <is>
          <t>November 2011</t>
        </is>
      </c>
    </row>
    <row r="7">
      <c r="A7" s="4" t="inlineStr">
        <is>
          <t>Option term</t>
        </is>
      </c>
      <c r="B7" s="4" t="inlineStr">
        <is>
          <t>7 years</t>
        </is>
      </c>
    </row>
    <row r="8">
      <c r="A8" s="4" t="inlineStr">
        <is>
          <t>Options outstanding</t>
        </is>
      </c>
      <c r="B8" s="5" t="n">
        <v>1338</v>
      </c>
    </row>
    <row r="9">
      <c r="A9" s="4" t="inlineStr">
        <is>
          <t>Options exercisable</t>
        </is>
      </c>
      <c r="B9" s="5" t="n">
        <v>1166</v>
      </c>
    </row>
    <row r="10">
      <c r="A10" s="4" t="inlineStr">
        <is>
          <t>Weighted average exercise price (in Dollars per share) | $ / shares</t>
        </is>
      </c>
      <c r="B10" s="7" t="n">
        <v>0.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Deficit (Details) - Schedule of fair value calculations for the stock options granted</t>
        </is>
      </c>
      <c r="B1" s="2" t="inlineStr">
        <is>
          <t>12 Months Ended</t>
        </is>
      </c>
    </row>
    <row r="2">
      <c r="B2" s="2" t="inlineStr">
        <is>
          <t>Dec. 31, 2020</t>
        </is>
      </c>
    </row>
    <row r="3">
      <c r="A3" s="3" t="inlineStr">
        <is>
          <t>Schedule of fair value calculations for the stock options granted [Abstract]</t>
        </is>
      </c>
    </row>
    <row r="4">
      <c r="A4" s="4" t="inlineStr">
        <is>
          <t>Risk free interest rate</t>
        </is>
      </c>
      <c r="B4" s="4" t="inlineStr">
        <is>
          <t>0.18%</t>
        </is>
      </c>
    </row>
    <row r="5">
      <c r="A5" s="4" t="inlineStr">
        <is>
          <t>Expected life (years)</t>
        </is>
      </c>
      <c r="B5" s="4" t="inlineStr">
        <is>
          <t>6 years 4 months 24 days</t>
        </is>
      </c>
    </row>
    <row r="6">
      <c r="A6" s="4" t="inlineStr">
        <is>
          <t>Expected volatility</t>
        </is>
      </c>
      <c r="B6" s="4" t="inlineStr">
        <is>
          <t>164.00%</t>
        </is>
      </c>
    </row>
    <row r="7">
      <c r="A7" s="4" t="inlineStr">
        <is>
          <t>Expected dividends</t>
        </is>
      </c>
      <c r="B7" s="4" t="inlineStr">
        <is>
          <t>0.00%</t>
        </is>
      </c>
    </row>
    <row r="8">
      <c r="A8" s="4" t="inlineStr">
        <is>
          <t>Estimated average forfeiture rate</t>
        </is>
      </c>
      <c r="B8" s="4" t="inlineStr">
        <is>
          <t>2.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Product</t>
        </is>
      </c>
      <c r="B4" s="6" t="n">
        <v>373000</v>
      </c>
      <c r="C4" s="6" t="n">
        <v>247000</v>
      </c>
    </row>
    <row r="5">
      <c r="A5" s="4" t="inlineStr">
        <is>
          <t>Maintenance</t>
        </is>
      </c>
      <c r="B5" s="5" t="n">
        <v>705000</v>
      </c>
      <c r="C5" s="5" t="n">
        <v>719000</v>
      </c>
    </row>
    <row r="6">
      <c r="A6" s="4" t="inlineStr">
        <is>
          <t>Total revenue</t>
        </is>
      </c>
      <c r="B6" s="5" t="n">
        <v>1078000</v>
      </c>
      <c r="C6" s="5" t="n">
        <v>966000</v>
      </c>
    </row>
    <row r="7">
      <c r="A7" s="3" t="inlineStr">
        <is>
          <t>Operating costs and expenses:</t>
        </is>
      </c>
    </row>
    <row r="8">
      <c r="A8" s="4" t="inlineStr">
        <is>
          <t>Product</t>
        </is>
      </c>
      <c r="B8" s="5" t="n">
        <v>59000</v>
      </c>
      <c r="C8" s="5" t="n">
        <v>74000</v>
      </c>
    </row>
    <row r="9">
      <c r="A9" s="4" t="inlineStr">
        <is>
          <t>Maintenance</t>
        </is>
      </c>
      <c r="B9" s="5" t="n">
        <v>75000</v>
      </c>
      <c r="C9" s="5" t="n">
        <v>72000</v>
      </c>
    </row>
    <row r="10">
      <c r="A10" s="4" t="inlineStr">
        <is>
          <t>Research and development</t>
        </is>
      </c>
      <c r="B10" s="5" t="n">
        <v>547000</v>
      </c>
      <c r="C10" s="5" t="n">
        <v>578000</v>
      </c>
    </row>
    <row r="11">
      <c r="A11" s="4" t="inlineStr">
        <is>
          <t>Sales and marketing</t>
        </is>
      </c>
      <c r="B11" s="5" t="n">
        <v>96000</v>
      </c>
      <c r="C11" s="5" t="n">
        <v>83000</v>
      </c>
    </row>
    <row r="12">
      <c r="A12" s="4" t="inlineStr">
        <is>
          <t>General and administrative</t>
        </is>
      </c>
      <c r="B12" s="5" t="n">
        <v>562000</v>
      </c>
      <c r="C12" s="5" t="n">
        <v>812000</v>
      </c>
    </row>
    <row r="13">
      <c r="A13" s="4" t="inlineStr">
        <is>
          <t>Total operating costs and expenses</t>
        </is>
      </c>
      <c r="B13" s="5" t="n">
        <v>1339000</v>
      </c>
      <c r="C13" s="5" t="n">
        <v>1619000</v>
      </c>
    </row>
    <row r="14">
      <c r="A14" s="4" t="inlineStr">
        <is>
          <t>Loss from operations</t>
        </is>
      </c>
      <c r="B14" s="5" t="n">
        <v>-261000</v>
      </c>
      <c r="C14" s="5" t="n">
        <v>-653000</v>
      </c>
    </row>
    <row r="15">
      <c r="A15" s="4" t="inlineStr">
        <is>
          <t>Other income, net</t>
        </is>
      </c>
      <c r="B15" s="5" t="n">
        <v>125000</v>
      </c>
      <c r="C15" s="5" t="n">
        <v>435000</v>
      </c>
    </row>
    <row r="16">
      <c r="A16" s="3" t="inlineStr">
        <is>
          <t>Interest expense:</t>
        </is>
      </c>
    </row>
    <row r="17">
      <c r="A17" s="4" t="inlineStr">
        <is>
          <t>Related party</t>
        </is>
      </c>
      <c r="B17" s="5" t="n">
        <v>-127000</v>
      </c>
      <c r="C17" s="5" t="n">
        <v>-104000</v>
      </c>
    </row>
    <row r="18">
      <c r="A18" s="4" t="inlineStr">
        <is>
          <t>Other</t>
        </is>
      </c>
      <c r="B18" s="5" t="n">
        <v>-222000</v>
      </c>
      <c r="C18" s="5" t="n">
        <v>-202000</v>
      </c>
    </row>
    <row r="19">
      <c r="A19" s="3" t="inlineStr">
        <is>
          <t>Amortization of debt discount:</t>
        </is>
      </c>
    </row>
    <row r="20">
      <c r="A20" s="4" t="inlineStr">
        <is>
          <t>Related party</t>
        </is>
      </c>
      <c r="B20" s="4" t="inlineStr">
        <is>
          <t xml:space="preserve"> </t>
        </is>
      </c>
      <c r="C20" s="5" t="n">
        <v>-1000</v>
      </c>
    </row>
    <row r="21">
      <c r="A21" s="4" t="inlineStr">
        <is>
          <t>Other</t>
        </is>
      </c>
      <c r="B21" s="4" t="inlineStr">
        <is>
          <t xml:space="preserve"> </t>
        </is>
      </c>
      <c r="C21" s="5" t="n">
        <v>-2000</v>
      </c>
    </row>
    <row r="22">
      <c r="A22" s="4" t="inlineStr">
        <is>
          <t>Loss before income tax</t>
        </is>
      </c>
      <c r="B22" s="5" t="n">
        <v>-485000</v>
      </c>
      <c r="C22" s="5" t="n">
        <v>-527000</v>
      </c>
    </row>
    <row r="23">
      <c r="A23" s="4" t="inlineStr">
        <is>
          <t>Income tax expense</t>
        </is>
      </c>
      <c r="B23" s="5" t="n">
        <v>-1000</v>
      </c>
      <c r="C23" s="5" t="n">
        <v>-1000</v>
      </c>
    </row>
    <row r="24">
      <c r="A24" s="4" t="inlineStr">
        <is>
          <t>Net loss</t>
        </is>
      </c>
      <c r="B24" s="6" t="n">
        <v>-486000</v>
      </c>
      <c r="C24" s="6" t="n">
        <v>-528000</v>
      </c>
    </row>
    <row r="25">
      <c r="A25" s="4" t="inlineStr">
        <is>
          <t>Basic and diluted loss per common share (in Dollars per share)</t>
        </is>
      </c>
      <c r="B25" s="7" t="n">
        <v>-0.08</v>
      </c>
      <c r="C25" s="7" t="n">
        <v>-0.09</v>
      </c>
    </row>
    <row r="26">
      <c r="A26" s="4" t="inlineStr">
        <is>
          <t>Weighted average common shares outstanding, basic and diluted (in Shares)</t>
        </is>
      </c>
      <c r="B26" s="5" t="n">
        <v>6048</v>
      </c>
      <c r="C26" s="5" t="n">
        <v>57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allocation of stock-based compensation expense - USD ($) $ in Thousands</t>
        </is>
      </c>
      <c r="B1" s="2" t="inlineStr">
        <is>
          <t>12 Months Ended</t>
        </is>
      </c>
    </row>
    <row r="2">
      <c r="B2" s="2" t="inlineStr">
        <is>
          <t>Dec. 31, 2021</t>
        </is>
      </c>
      <c r="C2" s="2" t="inlineStr">
        <is>
          <t>Dec. 31, 2020</t>
        </is>
      </c>
    </row>
    <row r="3">
      <c r="A3" s="3" t="inlineStr">
        <is>
          <t>Stockholders' Deficit (Details) - Schedule of allocation of stock-based compensation expense [Line Items]</t>
        </is>
      </c>
    </row>
    <row r="4">
      <c r="A4" s="4" t="inlineStr">
        <is>
          <t>Stock-based compensation expense</t>
        </is>
      </c>
      <c r="B4" s="6" t="n">
        <v>63</v>
      </c>
      <c r="C4" s="6" t="n">
        <v>103</v>
      </c>
    </row>
    <row r="5">
      <c r="A5" s="4" t="inlineStr">
        <is>
          <t>Director Options and Consultants Member]</t>
        </is>
      </c>
    </row>
    <row r="6">
      <c r="A6" s="3" t="inlineStr">
        <is>
          <t>Stockholders' Deficit (Details) - Schedule of allocation of stock-based compensation expense [Line Items]</t>
        </is>
      </c>
    </row>
    <row r="7">
      <c r="A7" s="4" t="inlineStr">
        <is>
          <t>Stock-based compensation expense</t>
        </is>
      </c>
      <c r="B7" s="5" t="n">
        <v>18</v>
      </c>
      <c r="C7" s="5" t="n">
        <v>23</v>
      </c>
    </row>
    <row r="8">
      <c r="A8" s="4" t="inlineStr">
        <is>
          <t>Research and Development [Member]</t>
        </is>
      </c>
    </row>
    <row r="9">
      <c r="A9" s="3" t="inlineStr">
        <is>
          <t>Stockholders' Deficit (Details) - Schedule of allocation of stock-based compensation expense [Line Items]</t>
        </is>
      </c>
    </row>
    <row r="10">
      <c r="A10" s="4" t="inlineStr">
        <is>
          <t>Stock-based compensation expense</t>
        </is>
      </c>
      <c r="B10" s="4" t="inlineStr">
        <is>
          <t xml:space="preserve"> </t>
        </is>
      </c>
      <c r="C10" s="5" t="n">
        <v>7</v>
      </c>
    </row>
    <row r="11">
      <c r="A11" s="4" t="inlineStr">
        <is>
          <t>General and Administrative [Member]</t>
        </is>
      </c>
    </row>
    <row r="12">
      <c r="A12" s="3" t="inlineStr">
        <is>
          <t>Stockholders' Deficit (Details) - Schedule of allocation of stock-based compensation expense [Line Items]</t>
        </is>
      </c>
    </row>
    <row r="13">
      <c r="A13" s="4" t="inlineStr">
        <is>
          <t>Stock-based compensation expense</t>
        </is>
      </c>
      <c r="B13" s="6" t="n">
        <v>44</v>
      </c>
      <c r="C13" s="6" t="n">
        <v>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Deficit (Details) - Schedule of option activity under the Company's plans - Option [Member] - USD ($) $ / shares in Units, $ in Thousands</t>
        </is>
      </c>
      <c r="B1" s="2" t="inlineStr">
        <is>
          <t>12 Months Ended</t>
        </is>
      </c>
    </row>
    <row r="2">
      <c r="B2" s="2" t="inlineStr">
        <is>
          <t>Dec. 31, 2021</t>
        </is>
      </c>
      <c r="C2" s="2" t="inlineStr">
        <is>
          <t>Dec. 31, 2020</t>
        </is>
      </c>
    </row>
    <row r="3">
      <c r="A3" s="3" t="inlineStr">
        <is>
          <t>Stockholders' Deficit (Details) - Schedule of option activity under the Company's plans [Line Items]</t>
        </is>
      </c>
    </row>
    <row r="4">
      <c r="A4" s="4" t="inlineStr">
        <is>
          <t>Shares, Outstanding at beginning</t>
        </is>
      </c>
      <c r="B4" s="5" t="n">
        <v>1338000</v>
      </c>
      <c r="C4" s="5" t="n">
        <v>1077000</v>
      </c>
    </row>
    <row r="5">
      <c r="A5" s="4" t="inlineStr">
        <is>
          <t>Weighted Average Exercise Price per share, Outstanding at beginning</t>
        </is>
      </c>
      <c r="B5" s="7" t="n">
        <v>0.87</v>
      </c>
      <c r="C5" s="7" t="n">
        <v>1.59</v>
      </c>
    </row>
    <row r="6">
      <c r="A6" s="4" t="inlineStr">
        <is>
          <t>Aggregate Intrinsic Value, Outstanding at beginning</t>
        </is>
      </c>
      <c r="B6" s="6" t="n">
        <v>1386</v>
      </c>
      <c r="C6" s="4" t="inlineStr">
        <is>
          <t xml:space="preserve"> </t>
        </is>
      </c>
    </row>
    <row r="7">
      <c r="A7" s="4" t="inlineStr">
        <is>
          <t>Shares, Granted</t>
        </is>
      </c>
      <c r="C7" s="5" t="n">
        <v>290000</v>
      </c>
    </row>
    <row r="8">
      <c r="A8" s="4" t="inlineStr">
        <is>
          <t>Weighted Average Exercise Price per share, Granted</t>
        </is>
      </c>
      <c r="B8" s="4" t="inlineStr">
        <is>
          <t xml:space="preserve"> </t>
        </is>
      </c>
      <c r="C8" s="8" t="n">
        <v>0.5</v>
      </c>
    </row>
    <row r="9">
      <c r="A9" s="4" t="inlineStr">
        <is>
          <t>Aggregate Intrinsic Value, Granted</t>
        </is>
      </c>
      <c r="B9" s="4" t="inlineStr">
        <is>
          <t xml:space="preserve"> </t>
        </is>
      </c>
      <c r="C9" s="4" t="inlineStr">
        <is>
          <t xml:space="preserve"> </t>
        </is>
      </c>
    </row>
    <row r="10">
      <c r="A10" s="4" t="inlineStr">
        <is>
          <t>Shares, Forfeited/ Cancelled</t>
        </is>
      </c>
      <c r="C10" s="5" t="n">
        <v>-29000</v>
      </c>
    </row>
    <row r="11">
      <c r="A11" s="4" t="inlineStr">
        <is>
          <t>Weighted Average Exercise Price per share, Forfeited/ Cancelled</t>
        </is>
      </c>
      <c r="B11" s="4" t="inlineStr">
        <is>
          <t xml:space="preserve"> </t>
        </is>
      </c>
      <c r="C11" s="7" t="n">
        <v>23.63</v>
      </c>
    </row>
    <row r="12">
      <c r="A12" s="4" t="inlineStr">
        <is>
          <t>Aggregate Intrinsic Value, Forfeited/ Cancelled</t>
        </is>
      </c>
      <c r="B12" s="4" t="inlineStr">
        <is>
          <t xml:space="preserve"> </t>
        </is>
      </c>
      <c r="C12" s="4" t="inlineStr">
        <is>
          <t xml:space="preserve"> </t>
        </is>
      </c>
    </row>
    <row r="13">
      <c r="A13" s="4" t="inlineStr">
        <is>
          <t>Shares, Outstanding at ending</t>
        </is>
      </c>
      <c r="B13" s="5" t="n">
        <v>1338000</v>
      </c>
      <c r="C13" s="5" t="n">
        <v>1338000</v>
      </c>
    </row>
    <row r="14">
      <c r="A14" s="4" t="inlineStr">
        <is>
          <t>Weighted Average Exercise Price per share, Outstanding at ending</t>
        </is>
      </c>
      <c r="B14" s="7" t="n">
        <v>0.87</v>
      </c>
      <c r="C14" s="7" t="n">
        <v>0.86</v>
      </c>
    </row>
    <row r="15">
      <c r="A15" s="4" t="inlineStr">
        <is>
          <t>Aggregate Intrinsic Value, Outstanding at ending</t>
        </is>
      </c>
      <c r="B15" s="6" t="n">
        <v>1386</v>
      </c>
      <c r="C15" s="4" t="inlineStr">
        <is>
          <t xml:space="preserve"> </t>
        </is>
      </c>
    </row>
    <row r="16">
      <c r="A16" s="4" t="inlineStr">
        <is>
          <t>Weighted Average Remaining Contractual Life (in years), Outstanding at ending</t>
        </is>
      </c>
      <c r="B16" s="4" t="inlineStr">
        <is>
          <t>3 years 7 months 2 days</t>
        </is>
      </c>
      <c r="C16" s="4" t="inlineStr">
        <is>
          <t>4 years 11 months 19 days</t>
        </is>
      </c>
    </row>
    <row r="17">
      <c r="A17" s="4" t="inlineStr">
        <is>
          <t>Shares, Options vested and exercisable at period end</t>
        </is>
      </c>
      <c r="B17" s="5" t="n">
        <v>1165000</v>
      </c>
      <c r="C17" s="5" t="n">
        <v>957000</v>
      </c>
    </row>
    <row r="18">
      <c r="A18" s="4" t="inlineStr">
        <is>
          <t>Weighted Average Exercise Price per share, Options vested and exercisable at period end</t>
        </is>
      </c>
      <c r="B18" s="7" t="n">
        <v>0.93</v>
      </c>
      <c r="C18" s="7" t="n">
        <v>0.97</v>
      </c>
    </row>
    <row r="19">
      <c r="A19" s="4" t="inlineStr">
        <is>
          <t>Aggregate Intrinsic Value, Options vested and exercisable at period end</t>
        </is>
      </c>
      <c r="B19" s="6" t="n">
        <v>1143</v>
      </c>
      <c r="C19" s="4" t="inlineStr">
        <is>
          <t xml:space="preserve"> </t>
        </is>
      </c>
    </row>
    <row r="20">
      <c r="A20" s="4" t="inlineStr">
        <is>
          <t>Weighted Average Remaining Contractual Life (in years), Options vested and exercisable at period end</t>
        </is>
      </c>
      <c r="B20" s="4" t="inlineStr">
        <is>
          <t>3 years 3 months 18 days</t>
        </is>
      </c>
      <c r="C20" s="4" t="inlineStr">
        <is>
          <t>4 years 9 months</t>
        </is>
      </c>
    </row>
    <row r="21">
      <c r="A21" s="4" t="inlineStr">
        <is>
          <t>Shares, Weighted average grant-date fair value of options granted during the period</t>
        </is>
      </c>
      <c r="B21" s="5" t="n">
        <v>780</v>
      </c>
      <c r="C21" s="5" t="n">
        <v>4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significant ranges of outstanding and exercisable option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Options Outstanding | shares</t>
        </is>
      </c>
      <c r="B4" s="5" t="n">
        <v>1338</v>
      </c>
    </row>
    <row r="5">
      <c r="A5" s="4" t="inlineStr">
        <is>
          <t>Options Outstanding, Weighted Average Remaining Contractual Life (in years)</t>
        </is>
      </c>
      <c r="B5" s="4" t="inlineStr">
        <is>
          <t>3 years 7 months 2 days</t>
        </is>
      </c>
    </row>
    <row r="6">
      <c r="A6" s="4" t="inlineStr">
        <is>
          <t>Options Outstanding, Weighted Average Exercise Price Per Share | $ / shares</t>
        </is>
      </c>
      <c r="B6" s="7" t="n">
        <v>0.87</v>
      </c>
    </row>
    <row r="7">
      <c r="A7" s="4" t="inlineStr">
        <is>
          <t>Options Exercisable, Number Outstanding | shares</t>
        </is>
      </c>
      <c r="B7" s="5" t="n">
        <v>1077</v>
      </c>
    </row>
    <row r="8">
      <c r="A8" s="4" t="inlineStr">
        <is>
          <t>Options Exercisable, Weighted Average Exercise Price Per Share | $ / shares</t>
        </is>
      </c>
      <c r="B8" s="7" t="n">
        <v>1.59</v>
      </c>
    </row>
    <row r="9">
      <c r="A9" s="4" t="inlineStr">
        <is>
          <t>$0.01 – $25.00 [Member]</t>
        </is>
      </c>
    </row>
    <row r="10">
      <c r="A10" s="3" t="inlineStr">
        <is>
          <t>Share-based Payment Arrangement, Option, Exercise Price Range [Line Items]</t>
        </is>
      </c>
    </row>
    <row r="11">
      <c r="A11" s="4" t="inlineStr">
        <is>
          <t>Options Outstanding, Options Outstanding | shares</t>
        </is>
      </c>
      <c r="B11" s="5" t="n">
        <v>1323</v>
      </c>
    </row>
    <row r="12">
      <c r="A12" s="4" t="inlineStr">
        <is>
          <t>Options Outstanding, Weighted Average Remaining Contractual Life (in years)</t>
        </is>
      </c>
      <c r="B12" s="4" t="inlineStr">
        <is>
          <t>3 years 7 months 13 days</t>
        </is>
      </c>
    </row>
    <row r="13">
      <c r="A13" s="4" t="inlineStr">
        <is>
          <t>Options Outstanding, Weighted Average Exercise Price Per Share | $ / shares</t>
        </is>
      </c>
      <c r="B13" s="7" t="n">
        <v>0.58</v>
      </c>
    </row>
    <row r="14">
      <c r="A14" s="4" t="inlineStr">
        <is>
          <t>Options Exercisable, Number Outstanding | shares</t>
        </is>
      </c>
      <c r="B14" s="5" t="n">
        <v>1050</v>
      </c>
    </row>
    <row r="15">
      <c r="A15" s="4" t="inlineStr">
        <is>
          <t>Options Exercisable, Weighted Average Exercise Price Per Share | $ / shares</t>
        </is>
      </c>
      <c r="B15" s="7" t="n">
        <v>0.63</v>
      </c>
    </row>
    <row r="16">
      <c r="A16" s="4" t="inlineStr">
        <is>
          <t>$25 – $625 [Member]</t>
        </is>
      </c>
    </row>
    <row r="17">
      <c r="A17" s="3" t="inlineStr">
        <is>
          <t>Share-based Payment Arrangement, Option, Exercise Price Range [Line Items]</t>
        </is>
      </c>
    </row>
    <row r="18">
      <c r="A18" s="4" t="inlineStr">
        <is>
          <t>Options Outstanding, Options Outstanding | shares</t>
        </is>
      </c>
      <c r="B18" s="5" t="n">
        <v>15</v>
      </c>
    </row>
    <row r="19">
      <c r="A19" s="4" t="inlineStr">
        <is>
          <t>Options Outstanding, Weighted Average Remaining Contractual Life (in years)</t>
        </is>
      </c>
      <c r="B19" s="4" t="inlineStr">
        <is>
          <t>29 days</t>
        </is>
      </c>
    </row>
    <row r="20">
      <c r="A20" s="4" t="inlineStr">
        <is>
          <t>Options Outstanding, Weighted Average Exercise Price Per Share | $ / shares</t>
        </is>
      </c>
      <c r="B20" s="7" t="n">
        <v>26.81</v>
      </c>
    </row>
    <row r="21">
      <c r="A21" s="4" t="inlineStr">
        <is>
          <t>Options Exercisable, Number Outstanding | shares</t>
        </is>
      </c>
      <c r="B21" s="5" t="n">
        <v>27</v>
      </c>
    </row>
    <row r="22">
      <c r="A22" s="4" t="inlineStr">
        <is>
          <t>Options Exercisable, Weighted Average Exercise Price Per Share | $ / shares</t>
        </is>
      </c>
      <c r="B22" s="7" t="n">
        <v>38.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Stockholders' Deficit (Details) - Schedule of the company's non-vested shares</t>
        </is>
      </c>
      <c r="B1" s="2" t="inlineStr">
        <is>
          <t>12 Months Ended</t>
        </is>
      </c>
    </row>
    <row r="2">
      <c r="B2" s="2" t="inlineStr">
        <is>
          <t>Dec. 31, 2021$ / sharesshares</t>
        </is>
      </c>
    </row>
    <row r="3">
      <c r="A3" s="3" t="inlineStr">
        <is>
          <t>Schedule of the company's non-vested shares [Abstract]</t>
        </is>
      </c>
    </row>
    <row r="4">
      <c r="A4" s="4" t="inlineStr">
        <is>
          <t>Shares, Non-vested at beginning (in Shares) | shares</t>
        </is>
      </c>
      <c r="B4" s="5" t="n">
        <v>381</v>
      </c>
    </row>
    <row r="5">
      <c r="A5" s="4" t="inlineStr">
        <is>
          <t>Weighted Average Grant-Date Fair Value, Shares</t>
        </is>
      </c>
      <c r="B5" s="6" t="n">
        <v>417</v>
      </c>
    </row>
    <row r="6">
      <c r="A6" s="4" t="inlineStr">
        <is>
          <t>Weighted Average Grant-Date Fair Value, Granted</t>
        </is>
      </c>
      <c r="B6" s="6" t="n">
        <v>290</v>
      </c>
    </row>
    <row r="7">
      <c r="A7" s="4" t="inlineStr">
        <is>
          <t>Shares, Canceled/Forfeited (in Shares) | shares</t>
        </is>
      </c>
      <c r="B7" s="4" t="inlineStr">
        <is>
          <t xml:space="preserve"> </t>
        </is>
      </c>
    </row>
    <row r="8">
      <c r="A8" s="4" t="inlineStr">
        <is>
          <t>Weighted Average Grant-Date Fair Value, Canceled/Forfeited</t>
        </is>
      </c>
      <c r="B8" s="4" t="inlineStr">
        <is>
          <t xml:space="preserve"> </t>
        </is>
      </c>
    </row>
    <row r="9">
      <c r="A9" s="4" t="inlineStr">
        <is>
          <t>Shares, Vested (in Shares) | shares</t>
        </is>
      </c>
      <c r="B9" s="5" t="n">
        <v>-208</v>
      </c>
    </row>
    <row r="10">
      <c r="A10" s="4" t="inlineStr">
        <is>
          <t>Weighted Average Grant-Date Fair Value, Vested</t>
        </is>
      </c>
      <c r="B10" s="6" t="n">
        <v>-326</v>
      </c>
    </row>
    <row r="11">
      <c r="A11" s="4" t="inlineStr">
        <is>
          <t>Shares, Non-vested at ending (in Shares) | shares</t>
        </is>
      </c>
      <c r="B11" s="5" t="n">
        <v>172</v>
      </c>
    </row>
    <row r="12">
      <c r="A12" s="4" t="inlineStr">
        <is>
          <t>Weighted Average Grant-Date Fair Value, Non-vested at ending</t>
        </is>
      </c>
      <c r="B12" s="6" t="n">
        <v>3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warrant activity - $ / shares</t>
        </is>
      </c>
      <c r="B1" s="2" t="inlineStr">
        <is>
          <t>12 Months Ended</t>
        </is>
      </c>
    </row>
    <row r="2">
      <c r="B2" s="2" t="inlineStr">
        <is>
          <t>Dec. 31, 2021</t>
        </is>
      </c>
      <c r="C2" s="2" t="inlineStr">
        <is>
          <t>Dec. 31, 2020</t>
        </is>
      </c>
    </row>
    <row r="3">
      <c r="A3" s="3" t="inlineStr">
        <is>
          <t>Schedule of warrant activity [Abstract]</t>
        </is>
      </c>
    </row>
    <row r="4">
      <c r="A4" s="4" t="inlineStr">
        <is>
          <t>Shares Outstanding at beginning of period</t>
        </is>
      </c>
      <c r="B4" s="5" t="n">
        <v>3000</v>
      </c>
      <c r="C4" s="5" t="n">
        <v>2536</v>
      </c>
    </row>
    <row r="5">
      <c r="A5" s="4" t="inlineStr">
        <is>
          <t>Weighted Average Exercise Price Per Share, Outstanding at beginning of period (in Dollars per share)</t>
        </is>
      </c>
      <c r="B5" s="7" t="n">
        <v>1.52</v>
      </c>
      <c r="C5" s="7" t="n">
        <v>1.52</v>
      </c>
    </row>
    <row r="6">
      <c r="A6" s="4" t="inlineStr">
        <is>
          <t>Shares, Issued</t>
        </is>
      </c>
      <c r="B6" s="4" t="inlineStr">
        <is>
          <t xml:space="preserve"> </t>
        </is>
      </c>
      <c r="C6" s="5" t="n">
        <v>465</v>
      </c>
    </row>
    <row r="7">
      <c r="A7" s="4" t="inlineStr">
        <is>
          <t>Weighted Average Exercise Price Per Share, Issued (in Dollars per share)</t>
        </is>
      </c>
      <c r="B7" s="4" t="inlineStr">
        <is>
          <t xml:space="preserve"> </t>
        </is>
      </c>
      <c r="C7" s="8" t="n">
        <v>0.5</v>
      </c>
    </row>
    <row r="8">
      <c r="A8" s="4" t="inlineStr">
        <is>
          <t>Shares, Expired</t>
        </is>
      </c>
      <c r="B8" s="5" t="n">
        <v>1550</v>
      </c>
      <c r="C8" s="4" t="inlineStr">
        <is>
          <t xml:space="preserve"> </t>
        </is>
      </c>
    </row>
    <row r="9">
      <c r="A9" s="4" t="inlineStr">
        <is>
          <t>Weighted Average Exercise Price Per Share, Expired (in Dollars per share)</t>
        </is>
      </c>
      <c r="C9" s="4" t="inlineStr">
        <is>
          <t xml:space="preserve"> </t>
        </is>
      </c>
    </row>
    <row r="10">
      <c r="A10" s="4" t="inlineStr">
        <is>
          <t>Shares Outstanding at ending of period</t>
        </is>
      </c>
      <c r="B10" s="5" t="n">
        <v>1450</v>
      </c>
      <c r="C10" s="5" t="n">
        <v>3001</v>
      </c>
    </row>
    <row r="11">
      <c r="A11" s="4" t="inlineStr">
        <is>
          <t>Weighted Average Exercise Price Per Share, Outstanding at ending of period (in Dollars per share)</t>
        </is>
      </c>
      <c r="B11" s="8" t="n">
        <v>0.5</v>
      </c>
      <c r="C11" s="7" t="n">
        <v>1.37</v>
      </c>
    </row>
    <row r="12">
      <c r="A12" s="4" t="inlineStr">
        <is>
          <t>Shares, Exercisable at end of period</t>
        </is>
      </c>
      <c r="B12" s="5" t="n">
        <v>1450</v>
      </c>
      <c r="C12" s="5" t="n">
        <v>3001</v>
      </c>
    </row>
    <row r="13">
      <c r="A13" s="4" t="inlineStr">
        <is>
          <t>Weighted Average Exercise Price Per Share, Exercisable at end of period (in Dollars per share)</t>
        </is>
      </c>
      <c r="B13" s="8" t="n">
        <v>0.5</v>
      </c>
      <c r="C13" s="7" t="n">
        <v>1.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warrants outstanding and exercisable</t>
        </is>
      </c>
      <c r="B1" s="2" t="inlineStr">
        <is>
          <t>12 Months Ended</t>
        </is>
      </c>
    </row>
    <row r="2">
      <c r="B2" s="2" t="inlineStr">
        <is>
          <t>Dec. 31, 2021$ / sharesshares</t>
        </is>
      </c>
    </row>
    <row r="3">
      <c r="A3" s="3" t="inlineStr">
        <is>
          <t>Stockholders' Deficit (Details) - Schedule of warrants outstanding and exercisable [Line Items]</t>
        </is>
      </c>
    </row>
    <row r="4">
      <c r="A4" s="4" t="inlineStr">
        <is>
          <t>Number of Shares Outstanding and Exercisable | shares</t>
        </is>
      </c>
      <c r="B4" s="5" t="n">
        <v>1450</v>
      </c>
    </row>
    <row r="5">
      <c r="A5" s="4" t="inlineStr">
        <is>
          <t>Weighted Average Remaining Life (in years)</t>
        </is>
      </c>
      <c r="B5" s="4" t="inlineStr">
        <is>
          <t>7 months 2 days</t>
        </is>
      </c>
    </row>
    <row r="6">
      <c r="A6" s="4" t="inlineStr">
        <is>
          <t>Weighted Average Exercise Price per share | $ / shares</t>
        </is>
      </c>
      <c r="B6" s="8" t="n">
        <v>0.5</v>
      </c>
    </row>
    <row r="7">
      <c r="A7" s="4" t="inlineStr">
        <is>
          <t>Warrants Group One [Member]</t>
        </is>
      </c>
    </row>
    <row r="8">
      <c r="A8" s="3" t="inlineStr">
        <is>
          <t>Stockholders' Deficit (Details) - Schedule of warrants outstanding and exercisable [Line Items]</t>
        </is>
      </c>
    </row>
    <row r="9">
      <c r="A9" s="4" t="inlineStr">
        <is>
          <t>Number of Shares Outstanding and Exercisable | shares</t>
        </is>
      </c>
      <c r="B9" s="5" t="n">
        <v>985</v>
      </c>
    </row>
    <row r="10">
      <c r="A10" s="4" t="inlineStr">
        <is>
          <t>Weighted Average Remaining Life (in years)</t>
        </is>
      </c>
      <c r="B10" s="4" t="inlineStr">
        <is>
          <t>1 month 6 days</t>
        </is>
      </c>
    </row>
    <row r="11">
      <c r="A11" s="4" t="inlineStr">
        <is>
          <t>Weighted Average Exercise Price per share | $ / shares</t>
        </is>
      </c>
      <c r="B11" s="8" t="n">
        <v>0.5</v>
      </c>
    </row>
    <row r="12">
      <c r="A12" s="4" t="inlineStr">
        <is>
          <t>Warrants Group Two [Member]</t>
        </is>
      </c>
    </row>
    <row r="13">
      <c r="A13" s="3" t="inlineStr">
        <is>
          <t>Stockholders' Deficit (Details) - Schedule of warrants outstanding and exercisable [Line Items]</t>
        </is>
      </c>
    </row>
    <row r="14">
      <c r="A14" s="4" t="inlineStr">
        <is>
          <t>Number of Shares Outstanding and Exercisable | shares</t>
        </is>
      </c>
      <c r="B14" s="5" t="n">
        <v>465</v>
      </c>
    </row>
    <row r="15">
      <c r="A15" s="4" t="inlineStr">
        <is>
          <t>Weighted Average Remaining Life (in years)</t>
        </is>
      </c>
      <c r="B15" s="4" t="inlineStr">
        <is>
          <t>1 year 7 months 20 days</t>
        </is>
      </c>
    </row>
    <row r="16">
      <c r="A16" s="4" t="inlineStr">
        <is>
          <t>Weighted Average Exercise Price per share | $ / shares</t>
        </is>
      </c>
      <c r="B16" s="8"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Related party (Details) - USD ($)</t>
        </is>
      </c>
      <c r="B1" s="2" t="inlineStr">
        <is>
          <t>1 Months Ended</t>
        </is>
      </c>
      <c r="H1" s="2" t="inlineStr">
        <is>
          <t>12 Months Ended</t>
        </is>
      </c>
    </row>
    <row r="2">
      <c r="B2" s="2" t="inlineStr">
        <is>
          <t>Sep. 30, 2021</t>
        </is>
      </c>
      <c r="C2" s="2" t="inlineStr">
        <is>
          <t>Aug. 31, 2021</t>
        </is>
      </c>
      <c r="D2" s="2" t="inlineStr">
        <is>
          <t>Jul. 31, 2021</t>
        </is>
      </c>
      <c r="E2" s="2" t="inlineStr">
        <is>
          <t>Jun. 30, 2021</t>
        </is>
      </c>
      <c r="F2" s="2" t="inlineStr">
        <is>
          <t>Apr. 30, 2021</t>
        </is>
      </c>
      <c r="G2" s="2" t="inlineStr">
        <is>
          <t>Mar. 31, 2021</t>
        </is>
      </c>
      <c r="H2" s="2" t="inlineStr">
        <is>
          <t>Dec. 31, 2021</t>
        </is>
      </c>
      <c r="I2" s="2" t="inlineStr">
        <is>
          <t>Dec. 31, 2020</t>
        </is>
      </c>
    </row>
    <row r="3">
      <c r="A3" s="3" t="inlineStr">
        <is>
          <t>Related party (Details) [Line Items]</t>
        </is>
      </c>
    </row>
    <row r="4">
      <c r="A4" s="4" t="inlineStr">
        <is>
          <t>Beneficial owners percentage</t>
        </is>
      </c>
      <c r="H4" s="4" t="inlineStr">
        <is>
          <t>16.90%</t>
        </is>
      </c>
    </row>
    <row r="5">
      <c r="A5" s="4" t="inlineStr">
        <is>
          <t>Advances aggregating in cash</t>
        </is>
      </c>
      <c r="G5" s="6" t="n">
        <v>25</v>
      </c>
      <c r="H5" s="6" t="n">
        <v>40000</v>
      </c>
      <c r="I5" s="6" t="n">
        <v>26000</v>
      </c>
    </row>
    <row r="6">
      <c r="A6" s="4" t="inlineStr">
        <is>
          <t>Accrued advance fees percentage</t>
        </is>
      </c>
      <c r="B6" s="4" t="inlineStr">
        <is>
          <t>5.00%</t>
        </is>
      </c>
      <c r="D6" s="4" t="inlineStr">
        <is>
          <t>5.00%</t>
        </is>
      </c>
      <c r="F6" s="4" t="inlineStr">
        <is>
          <t>5.00%</t>
        </is>
      </c>
      <c r="G6" s="4" t="inlineStr">
        <is>
          <t>5.00%</t>
        </is>
      </c>
      <c r="H6" s="4" t="inlineStr">
        <is>
          <t>5.00%</t>
        </is>
      </c>
    </row>
    <row r="7">
      <c r="A7" s="4" t="inlineStr">
        <is>
          <t>Accrued advance fees amount</t>
        </is>
      </c>
      <c r="G7" s="6" t="n">
        <v>1</v>
      </c>
    </row>
    <row r="8">
      <c r="A8" s="4" t="inlineStr">
        <is>
          <t>Accounts receivable amount</t>
        </is>
      </c>
      <c r="F8" s="6" t="n">
        <v>49</v>
      </c>
      <c r="H8" s="6" t="n">
        <v>66</v>
      </c>
    </row>
    <row r="9">
      <c r="A9" s="4" t="inlineStr">
        <is>
          <t>Advances accrued amount</t>
        </is>
      </c>
      <c r="F9" s="6" t="n">
        <v>6</v>
      </c>
      <c r="H9" s="5" t="n">
        <v>3</v>
      </c>
    </row>
    <row r="10">
      <c r="A10" s="4" t="inlineStr">
        <is>
          <t>Accrued compensation</t>
        </is>
      </c>
      <c r="E10" s="6" t="n">
        <v>560</v>
      </c>
    </row>
    <row r="11">
      <c r="A11" s="4" t="inlineStr">
        <is>
          <t>Accrued long-term deferred salary</t>
        </is>
      </c>
      <c r="E11" s="6" t="n">
        <v>280</v>
      </c>
      <c r="H11" s="6" t="n">
        <v>-13000</v>
      </c>
      <c r="I11" s="6" t="n">
        <v>11000</v>
      </c>
    </row>
    <row r="12">
      <c r="A12" s="4" t="inlineStr">
        <is>
          <t>Common stock shares (in Shares)</t>
        </is>
      </c>
      <c r="E12" s="5" t="n">
        <v>560000</v>
      </c>
      <c r="H12" s="5" t="n">
        <v>5000</v>
      </c>
      <c r="I12" s="5" t="n">
        <v>5000</v>
      </c>
    </row>
    <row r="13">
      <c r="A13" s="4" t="inlineStr">
        <is>
          <t>Common stock price per share (in Dollars per share)</t>
        </is>
      </c>
      <c r="E13" s="8" t="n">
        <v>0.5</v>
      </c>
    </row>
    <row r="14">
      <c r="A14" s="4" t="inlineStr">
        <is>
          <t>Received cash</t>
        </is>
      </c>
      <c r="B14" s="6" t="n">
        <v>36</v>
      </c>
      <c r="C14" s="6" t="n">
        <v>50</v>
      </c>
      <c r="D14" s="6" t="n">
        <v>10</v>
      </c>
    </row>
    <row r="15">
      <c r="A15" s="4" t="inlineStr">
        <is>
          <t>Interest expense</t>
        </is>
      </c>
      <c r="B15" s="6" t="n">
        <v>4</v>
      </c>
      <c r="D15" s="8" t="n">
        <v>0.5</v>
      </c>
      <c r="H15" s="6" t="n">
        <v>127000</v>
      </c>
      <c r="I15" s="6" t="n">
        <v>104000</v>
      </c>
    </row>
    <row r="16">
      <c r="A16" s="4" t="inlineStr">
        <is>
          <t>Advances plus fee</t>
        </is>
      </c>
      <c r="B16" s="4" t="inlineStr">
        <is>
          <t>5.00%</t>
        </is>
      </c>
      <c r="D16" s="4" t="inlineStr">
        <is>
          <t>5.00%</t>
        </is>
      </c>
    </row>
    <row r="17">
      <c r="A17" s="4" t="inlineStr">
        <is>
          <t>Affiliate [Member]</t>
        </is>
      </c>
    </row>
    <row r="18">
      <c r="A18" s="3" t="inlineStr">
        <is>
          <t>Related party (Details) [Line Items]</t>
        </is>
      </c>
    </row>
    <row r="19">
      <c r="A19" s="4" t="inlineStr">
        <is>
          <t>Accrued advance fees percentage</t>
        </is>
      </c>
      <c r="F19" s="4" t="inlineStr">
        <is>
          <t>5.00%</t>
        </is>
      </c>
    </row>
    <row r="20">
      <c r="A20" s="4" t="inlineStr">
        <is>
          <t>Accounts receivable amount</t>
        </is>
      </c>
      <c r="F20" s="6" t="n">
        <v>64</v>
      </c>
    </row>
    <row r="21">
      <c r="A21" s="4" t="inlineStr">
        <is>
          <t>Advances accrued amount</t>
        </is>
      </c>
      <c r="F21" s="6" t="n">
        <v>4</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4" customWidth="1" min="2" max="2"/>
    <col width="21" customWidth="1" min="3" max="3"/>
  </cols>
  <sheetData>
    <row r="1">
      <c r="A1" s="1" t="inlineStr">
        <is>
          <t>Commitments and Contingencies (Details) $ in Thousands</t>
        </is>
      </c>
      <c r="B1" s="2" t="inlineStr">
        <is>
          <t>12 Months Ended</t>
        </is>
      </c>
    </row>
    <row r="2">
      <c r="B2" s="2" t="inlineStr">
        <is>
          <t>Dec. 31, 2021USD ($)ft²</t>
        </is>
      </c>
      <c r="C2" s="2" t="inlineStr">
        <is>
          <t>Dec. 31, 2020USD ($)</t>
        </is>
      </c>
    </row>
    <row r="3">
      <c r="A3" s="3" t="inlineStr">
        <is>
          <t>Commitments and Contingencies Disclosure [Abstract]</t>
        </is>
      </c>
    </row>
    <row r="4">
      <c r="A4" s="4" t="inlineStr">
        <is>
          <t>Office space (in Square Feet) | ft²</t>
        </is>
      </c>
      <c r="B4" s="5" t="n">
        <v>160</v>
      </c>
    </row>
    <row r="5">
      <c r="A5" s="4" t="inlineStr">
        <is>
          <t>Office rent expense | $</t>
        </is>
      </c>
      <c r="B5" s="6" t="n">
        <v>36</v>
      </c>
      <c r="C5" s="6" t="n">
        <v>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Details) $ in Thousands</t>
        </is>
      </c>
      <c r="B1" s="2" t="inlineStr">
        <is>
          <t>12 Months Ended</t>
        </is>
      </c>
    </row>
    <row r="2">
      <c r="B2" s="2" t="inlineStr">
        <is>
          <t>Dec. 31, 2021USD ($)</t>
        </is>
      </c>
    </row>
    <row r="3">
      <c r="A3" s="3" t="inlineStr">
        <is>
          <t>Income Tax Disclosure [Abstract]</t>
        </is>
      </c>
    </row>
    <row r="4">
      <c r="A4" s="4" t="inlineStr">
        <is>
          <t>Federal net operating loss carryforwards expiration year</t>
        </is>
      </c>
      <c r="B4" s="4" t="inlineStr">
        <is>
          <t>At
December 31, 2021, the Company had net operating loss carryforwards of $53,031 for federal income tax purposes which will begin to expire
in 2022 if unused.</t>
        </is>
      </c>
    </row>
    <row r="5">
      <c r="A5" s="4" t="inlineStr">
        <is>
          <t>Federal net operating loss carry-forward</t>
        </is>
      </c>
      <c r="B5" s="6" t="n">
        <v>53031</v>
      </c>
    </row>
    <row r="6">
      <c r="A6" s="4" t="inlineStr">
        <is>
          <t>State net operating loss carry-forward</t>
        </is>
      </c>
      <c r="B6" s="6" t="n">
        <v>37850</v>
      </c>
    </row>
    <row r="7">
      <c r="A7" s="4" t="inlineStr">
        <is>
          <t>State net operating loss carryforwards expiration year</t>
        </is>
      </c>
      <c r="B7" s="4" t="inlineStr">
        <is>
          <t>20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Deferred tax assets:</t>
        </is>
      </c>
    </row>
    <row r="3">
      <c r="A3" s="4" t="inlineStr">
        <is>
          <t>Net operating loss carry-forwards</t>
        </is>
      </c>
      <c r="B3" s="6" t="n">
        <v>13780</v>
      </c>
      <c r="C3" s="6" t="n">
        <v>16281</v>
      </c>
    </row>
    <row r="4">
      <c r="A4" s="4" t="inlineStr">
        <is>
          <t>Accruals and reserves</t>
        </is>
      </c>
      <c r="B4" s="5" t="n">
        <v>333</v>
      </c>
      <c r="C4" s="5" t="n">
        <v>366</v>
      </c>
    </row>
    <row r="5">
      <c r="A5" s="4" t="inlineStr">
        <is>
          <t>Deferred revenue</t>
        </is>
      </c>
      <c r="B5" s="5" t="n">
        <v>57</v>
      </c>
      <c r="C5" s="5" t="n">
        <v>60</v>
      </c>
    </row>
    <row r="6">
      <c r="A6" s="4" t="inlineStr">
        <is>
          <t>Intangibles</t>
        </is>
      </c>
      <c r="B6" s="5" t="n">
        <v>130</v>
      </c>
      <c r="C6" s="5" t="n">
        <v>188</v>
      </c>
    </row>
    <row r="7">
      <c r="A7" s="4" t="inlineStr">
        <is>
          <t>Other, net</t>
        </is>
      </c>
      <c r="B7" s="5" t="n">
        <v>198</v>
      </c>
      <c r="C7" s="5" t="n">
        <v>228</v>
      </c>
    </row>
    <row r="8">
      <c r="A8" s="4" t="inlineStr">
        <is>
          <t>Fixed assets</t>
        </is>
      </c>
      <c r="B8" s="4" t="inlineStr">
        <is>
          <t xml:space="preserve"> </t>
        </is>
      </c>
      <c r="C8" s="4" t="inlineStr">
        <is>
          <t xml:space="preserve"> </t>
        </is>
      </c>
    </row>
    <row r="9">
      <c r="A9" s="4" t="inlineStr">
        <is>
          <t>Gross tax assets</t>
        </is>
      </c>
      <c r="B9" s="5" t="n">
        <v>14498</v>
      </c>
      <c r="C9" s="5" t="n">
        <v>17123</v>
      </c>
    </row>
    <row r="10">
      <c r="A10" s="4" t="inlineStr">
        <is>
          <t>Valuation allowance</t>
        </is>
      </c>
      <c r="B10" s="5" t="n">
        <v>-14498</v>
      </c>
      <c r="C10" s="5" t="n">
        <v>-17123</v>
      </c>
    </row>
    <row r="11">
      <c r="A11" s="4" t="inlineStr">
        <is>
          <t>Realizable deferred tax asset</t>
        </is>
      </c>
      <c r="B11" s="4" t="inlineStr">
        <is>
          <t xml:space="preserve"> </t>
        </is>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6" t="n">
        <v>-486</v>
      </c>
      <c r="C4" s="6" t="n">
        <v>-528</v>
      </c>
    </row>
    <row r="5">
      <c r="A5" s="4" t="inlineStr">
        <is>
          <t>Other comprehensive income, net of tax</t>
        </is>
      </c>
      <c r="B5" s="4" t="inlineStr">
        <is>
          <t xml:space="preserve"> </t>
        </is>
      </c>
      <c r="C5" s="4" t="inlineStr">
        <is>
          <t xml:space="preserve"> </t>
        </is>
      </c>
    </row>
    <row r="6">
      <c r="A6" s="4" t="inlineStr">
        <is>
          <t>Foreign currency translation adjustment, net</t>
        </is>
      </c>
      <c r="B6" s="4" t="inlineStr">
        <is>
          <t xml:space="preserve"> </t>
        </is>
      </c>
      <c r="C6" s="4" t="inlineStr">
        <is>
          <t xml:space="preserve"> </t>
        </is>
      </c>
    </row>
    <row r="7">
      <c r="A7" s="4" t="inlineStr">
        <is>
          <t>Total comprehensive loss</t>
        </is>
      </c>
      <c r="B7" s="6" t="n">
        <v>-486</v>
      </c>
      <c r="C7" s="6" t="n">
        <v>-5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deferred tax assets and liabilities - USD ($) $ in Thousands</t>
        </is>
      </c>
      <c r="B1" s="2" t="inlineStr">
        <is>
          <t>12 Months Ended</t>
        </is>
      </c>
    </row>
    <row r="2">
      <c r="B2" s="2" t="inlineStr">
        <is>
          <t>Dec. 31, 2021</t>
        </is>
      </c>
      <c r="C2" s="2" t="inlineStr">
        <is>
          <t>Dec. 31, 2020</t>
        </is>
      </c>
    </row>
    <row r="3">
      <c r="A3" s="3" t="inlineStr">
        <is>
          <t>Schedule of net deferred tax assets and liabilities [Abstract]</t>
        </is>
      </c>
    </row>
    <row r="4">
      <c r="A4" s="4" t="inlineStr">
        <is>
          <t>Income tax benefit at the federal statutory rate</t>
        </is>
      </c>
      <c r="B4" s="6" t="n">
        <v>-102</v>
      </c>
      <c r="C4" s="6" t="n">
        <v>-142</v>
      </c>
    </row>
    <row r="5">
      <c r="A5" s="4" t="inlineStr">
        <is>
          <t>State income tax benefit</t>
        </is>
      </c>
      <c r="B5" s="5" t="n">
        <v>-33</v>
      </c>
      <c r="C5" s="5" t="n">
        <v>-47</v>
      </c>
    </row>
    <row r="6">
      <c r="A6" s="4" t="inlineStr">
        <is>
          <t>NOL expiration</t>
        </is>
      </c>
      <c r="B6" s="5" t="n">
        <v>2703</v>
      </c>
      <c r="C6" s="4" t="inlineStr">
        <is>
          <t xml:space="preserve"> </t>
        </is>
      </c>
    </row>
    <row r="7">
      <c r="A7" s="4" t="inlineStr">
        <is>
          <t>Prior year true-ups</t>
        </is>
      </c>
      <c r="B7" s="5" t="n">
        <v>49</v>
      </c>
      <c r="C7" s="5" t="n">
        <v>-79</v>
      </c>
    </row>
    <row r="8">
      <c r="A8" s="4" t="inlineStr">
        <is>
          <t>Permanent items and other</t>
        </is>
      </c>
      <c r="B8" s="4" t="inlineStr">
        <is>
          <t xml:space="preserve"> </t>
        </is>
      </c>
      <c r="C8" s="5" t="n">
        <v>4</v>
      </c>
    </row>
    <row r="9">
      <c r="A9" s="4" t="inlineStr">
        <is>
          <t>Tax cuts and Jobs Act Rate Change</t>
        </is>
      </c>
      <c r="B9" s="5" t="n">
        <v>9</v>
      </c>
      <c r="C9" s="4" t="inlineStr">
        <is>
          <t xml:space="preserve"> </t>
        </is>
      </c>
    </row>
    <row r="10">
      <c r="A10" s="4" t="inlineStr">
        <is>
          <t>Change in valuation allowance</t>
        </is>
      </c>
      <c r="B10" s="5" t="n">
        <v>-2625</v>
      </c>
      <c r="C10" s="5" t="n">
        <v>265</v>
      </c>
    </row>
    <row r="11">
      <c r="A11" s="4" t="inlineStr">
        <is>
          <t>Income tax expense</t>
        </is>
      </c>
      <c r="B11" s="6" t="n">
        <v>1</v>
      </c>
      <c r="C11"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 shares in Units, $ in Thousands</t>
        </is>
      </c>
      <c r="B1" s="2" t="inlineStr">
        <is>
          <t>Jan. 11, 2022</t>
        </is>
      </c>
      <c r="C1" s="2" t="inlineStr">
        <is>
          <t>Feb. 01, 2022</t>
        </is>
      </c>
    </row>
    <row r="2">
      <c r="A2" s="3" t="inlineStr">
        <is>
          <t>Subsequent events (Details) [Line Items]</t>
        </is>
      </c>
    </row>
    <row r="3">
      <c r="A3" s="4" t="inlineStr">
        <is>
          <t>Aggregate amount</t>
        </is>
      </c>
      <c r="B3" s="6" t="n">
        <v>50</v>
      </c>
    </row>
    <row r="4">
      <c r="A4" s="4" t="inlineStr">
        <is>
          <t>Interest rate</t>
        </is>
      </c>
      <c r="B4" s="4" t="inlineStr">
        <is>
          <t>20.00%</t>
        </is>
      </c>
    </row>
    <row r="5">
      <c r="A5" s="4" t="inlineStr">
        <is>
          <t>Re-paid amount</t>
        </is>
      </c>
      <c r="B5" s="6" t="n">
        <v>135</v>
      </c>
    </row>
    <row r="6">
      <c r="A6" s="4" t="inlineStr">
        <is>
          <t>Accrued interest</t>
        </is>
      </c>
      <c r="B6" s="5" t="n">
        <v>5</v>
      </c>
    </row>
    <row r="7">
      <c r="A7" s="4" t="inlineStr">
        <is>
          <t>Exercised warrants shares (in Shares)</t>
        </is>
      </c>
      <c r="C7" s="5" t="n">
        <v>15</v>
      </c>
    </row>
    <row r="8">
      <c r="A8" s="4" t="inlineStr">
        <is>
          <t>Exercise price per share (in Dollars per share)</t>
        </is>
      </c>
      <c r="C8" s="8" t="n">
        <v>0.5</v>
      </c>
    </row>
    <row r="9">
      <c r="A9" s="4" t="inlineStr">
        <is>
          <t>Issued freely tradeable shares (in Shares)</t>
        </is>
      </c>
      <c r="C9" s="5" t="n">
        <v>11</v>
      </c>
    </row>
    <row r="10">
      <c r="A10" s="4" t="inlineStr">
        <is>
          <t>Related Party [Member]</t>
        </is>
      </c>
    </row>
    <row r="11">
      <c r="A11" s="3" t="inlineStr">
        <is>
          <t>Subsequent events (Details) [Line Items]</t>
        </is>
      </c>
    </row>
    <row r="12">
      <c r="A12" s="4" t="inlineStr">
        <is>
          <t>Re-paid amount</t>
        </is>
      </c>
      <c r="B12" s="5" t="n">
        <v>30</v>
      </c>
    </row>
    <row r="13">
      <c r="A13" s="4" t="inlineStr">
        <is>
          <t>Other Investor [Member]</t>
        </is>
      </c>
    </row>
    <row r="14">
      <c r="A14" s="3" t="inlineStr">
        <is>
          <t>Subsequent events (Details) [Line Items]</t>
        </is>
      </c>
    </row>
    <row r="15">
      <c r="A15" s="4" t="inlineStr">
        <is>
          <t>Re-paid amount</t>
        </is>
      </c>
      <c r="B15"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solidated Statement of Changes in Stockholders’ Deficit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19</t>
        </is>
      </c>
      <c r="B2" s="6" t="n">
        <v>58</v>
      </c>
      <c r="C2" s="6" t="n">
        <v>-325</v>
      </c>
      <c r="D2" s="6" t="n">
        <v>129504</v>
      </c>
      <c r="E2" s="6" t="n">
        <v>-134675</v>
      </c>
      <c r="F2" s="6" t="n">
        <v>-5438</v>
      </c>
    </row>
    <row r="3">
      <c r="A3" s="4" t="inlineStr">
        <is>
          <t>Balance (in Shares) at Dec. 31, 2019</t>
        </is>
      </c>
      <c r="B3" s="5" t="n">
        <v>5762</v>
      </c>
      <c r="C3" s="5" t="n">
        <v>5</v>
      </c>
    </row>
    <row r="4">
      <c r="A4" s="4" t="inlineStr">
        <is>
          <t>Stock-based compensation</t>
        </is>
      </c>
      <c r="B4" s="4" t="inlineStr">
        <is>
          <t xml:space="preserve"> </t>
        </is>
      </c>
      <c r="C4" s="4" t="inlineStr">
        <is>
          <t xml:space="preserve"> </t>
        </is>
      </c>
      <c r="D4" s="5" t="n">
        <v>103</v>
      </c>
      <c r="E4" s="4" t="inlineStr">
        <is>
          <t xml:space="preserve"> </t>
        </is>
      </c>
      <c r="F4" s="5" t="n">
        <v>103</v>
      </c>
    </row>
    <row r="5">
      <c r="A5" s="4" t="inlineStr">
        <is>
          <t>Warrants issued associated with long-term liabilities</t>
        </is>
      </c>
      <c r="B5" s="4" t="inlineStr">
        <is>
          <t xml:space="preserve"> </t>
        </is>
      </c>
      <c r="C5" s="4" t="inlineStr">
        <is>
          <t xml:space="preserve"> </t>
        </is>
      </c>
      <c r="D5" s="5" t="n">
        <v>160</v>
      </c>
      <c r="E5" s="4" t="inlineStr">
        <is>
          <t xml:space="preserve"> </t>
        </is>
      </c>
      <c r="F5" s="5" t="n">
        <v>160</v>
      </c>
    </row>
    <row r="6">
      <c r="A6" s="4" t="inlineStr">
        <is>
          <t>Warrants issued for services</t>
        </is>
      </c>
      <c r="B6" s="4" t="inlineStr">
        <is>
          <t xml:space="preserve"> </t>
        </is>
      </c>
      <c r="C6" s="4" t="inlineStr">
        <is>
          <t xml:space="preserve"> </t>
        </is>
      </c>
      <c r="D6" s="5" t="n">
        <v>16</v>
      </c>
      <c r="E6" s="4" t="inlineStr">
        <is>
          <t xml:space="preserve"> </t>
        </is>
      </c>
      <c r="F6" s="5" t="n">
        <v>16</v>
      </c>
    </row>
    <row r="7">
      <c r="A7" s="4" t="inlineStr">
        <is>
          <t>Net loss</t>
        </is>
      </c>
      <c r="B7" s="4" t="inlineStr">
        <is>
          <t xml:space="preserve"> </t>
        </is>
      </c>
      <c r="C7" s="4" t="inlineStr">
        <is>
          <t xml:space="preserve"> </t>
        </is>
      </c>
      <c r="D7" s="4" t="inlineStr">
        <is>
          <t xml:space="preserve"> </t>
        </is>
      </c>
      <c r="E7" s="5" t="n">
        <v>-528</v>
      </c>
      <c r="F7" s="5" t="n">
        <v>-528</v>
      </c>
    </row>
    <row r="8">
      <c r="A8" s="4" t="inlineStr">
        <is>
          <t>Balance at Dec. 31, 2020</t>
        </is>
      </c>
      <c r="B8" s="6" t="n">
        <v>58</v>
      </c>
      <c r="C8" s="6" t="n">
        <v>-325</v>
      </c>
      <c r="D8" s="5" t="n">
        <v>129783</v>
      </c>
      <c r="E8" s="5" t="n">
        <v>-135203</v>
      </c>
      <c r="F8" s="5" t="n">
        <v>-5687</v>
      </c>
    </row>
    <row r="9">
      <c r="A9" s="4" t="inlineStr">
        <is>
          <t>Balance (in Shares) at Dec. 31, 2020</t>
        </is>
      </c>
      <c r="B9" s="5" t="n">
        <v>5762</v>
      </c>
      <c r="C9" s="5" t="n">
        <v>5</v>
      </c>
    </row>
    <row r="10">
      <c r="A10" s="4" t="inlineStr">
        <is>
          <t>Stock-based compensation</t>
        </is>
      </c>
      <c r="B10" s="4" t="inlineStr">
        <is>
          <t xml:space="preserve"> </t>
        </is>
      </c>
      <c r="C10" s="4" t="inlineStr">
        <is>
          <t xml:space="preserve"> </t>
        </is>
      </c>
      <c r="D10" s="5" t="n">
        <v>63</v>
      </c>
      <c r="E10" s="4" t="inlineStr">
        <is>
          <t xml:space="preserve"> </t>
        </is>
      </c>
      <c r="F10" s="5" t="n">
        <v>63</v>
      </c>
    </row>
    <row r="11">
      <c r="A11" s="4" t="inlineStr">
        <is>
          <t>Settlement of deferred salary</t>
        </is>
      </c>
      <c r="B11" s="6" t="n">
        <v>5</v>
      </c>
      <c r="C11" s="4" t="inlineStr">
        <is>
          <t xml:space="preserve"> </t>
        </is>
      </c>
      <c r="D11" s="5" t="n">
        <v>274</v>
      </c>
      <c r="E11" s="4" t="inlineStr">
        <is>
          <t xml:space="preserve"> </t>
        </is>
      </c>
      <c r="F11" s="5" t="n">
        <v>279</v>
      </c>
    </row>
    <row r="12">
      <c r="A12" s="4" t="inlineStr">
        <is>
          <t>Settlement of deferred salary (in Shares)</t>
        </is>
      </c>
      <c r="B12" s="5" t="n">
        <v>560</v>
      </c>
      <c r="C12" s="4" t="inlineStr">
        <is>
          <t xml:space="preserve"> </t>
        </is>
      </c>
    </row>
    <row r="13">
      <c r="A13" s="4" t="inlineStr">
        <is>
          <t>Net loss</t>
        </is>
      </c>
      <c r="B13" s="4" t="inlineStr">
        <is>
          <t xml:space="preserve"> </t>
        </is>
      </c>
      <c r="C13" s="4" t="inlineStr">
        <is>
          <t xml:space="preserve"> </t>
        </is>
      </c>
      <c r="D13" s="4" t="inlineStr">
        <is>
          <t xml:space="preserve"> </t>
        </is>
      </c>
      <c r="E13" s="5" t="n">
        <v>-486</v>
      </c>
      <c r="F13" s="5" t="n">
        <v>-461</v>
      </c>
    </row>
    <row r="14">
      <c r="A14" s="4" t="inlineStr">
        <is>
          <t>Balance at Dec. 31, 2021</t>
        </is>
      </c>
      <c r="B14" s="6" t="n">
        <v>63</v>
      </c>
      <c r="C14" s="6" t="n">
        <v>-325</v>
      </c>
      <c r="D14" s="6" t="n">
        <v>130120</v>
      </c>
      <c r="E14" s="6" t="n">
        <v>-135689</v>
      </c>
      <c r="F14" s="6" t="n">
        <v>-5831</v>
      </c>
    </row>
    <row r="15">
      <c r="A15" s="4" t="inlineStr">
        <is>
          <t>Balance (in Shares) at Dec. 31, 2021</t>
        </is>
      </c>
      <c r="B15" s="5" t="n">
        <v>6322</v>
      </c>
      <c r="C15"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86000</v>
      </c>
      <c r="C4" s="6" t="n">
        <v>-528000</v>
      </c>
    </row>
    <row r="5">
      <c r="A5" s="3" t="inlineStr">
        <is>
          <t>Adjustments to reconcile net loss to net cash used in operating activities:</t>
        </is>
      </c>
    </row>
    <row r="6">
      <c r="A6" s="4" t="inlineStr">
        <is>
          <t>Depreciation</t>
        </is>
      </c>
      <c r="B6" s="5" t="n">
        <v>4000</v>
      </c>
      <c r="C6" s="5" t="n">
        <v>3000</v>
      </c>
    </row>
    <row r="7">
      <c r="A7" s="4" t="inlineStr">
        <is>
          <t>Amortization of debt discount</t>
        </is>
      </c>
      <c r="B7" s="4" t="inlineStr">
        <is>
          <t xml:space="preserve"> </t>
        </is>
      </c>
      <c r="C7" s="5" t="n">
        <v>3000</v>
      </c>
    </row>
    <row r="8">
      <c r="A8" s="4" t="inlineStr">
        <is>
          <t>Stock based compensation associated with long-term liabilities</t>
        </is>
      </c>
      <c r="B8" s="4" t="inlineStr">
        <is>
          <t xml:space="preserve"> </t>
        </is>
      </c>
      <c r="C8" s="5" t="n">
        <v>160000</v>
      </c>
    </row>
    <row r="9">
      <c r="A9" s="4" t="inlineStr">
        <is>
          <t>Warrants issued for services</t>
        </is>
      </c>
      <c r="B9" s="4" t="inlineStr">
        <is>
          <t xml:space="preserve"> </t>
        </is>
      </c>
      <c r="C9" s="5" t="n">
        <v>16000</v>
      </c>
    </row>
    <row r="10">
      <c r="A10" s="4" t="inlineStr">
        <is>
          <t>Stock-based compensation</t>
        </is>
      </c>
      <c r="B10" s="5" t="n">
        <v>63000</v>
      </c>
      <c r="C10" s="5" t="n">
        <v>103000</v>
      </c>
    </row>
    <row r="11">
      <c r="A11" s="4" t="inlineStr">
        <is>
          <t>Forgiveness of debt related to accounts payable</t>
        </is>
      </c>
      <c r="B11" s="4" t="inlineStr">
        <is>
          <t xml:space="preserve"> </t>
        </is>
      </c>
      <c r="C11" s="5" t="n">
        <v>-435000</v>
      </c>
    </row>
    <row r="12">
      <c r="A12" s="4" t="inlineStr">
        <is>
          <t>Forgiveness of debt related to Paycheck Protection Program plus accrued interest</t>
        </is>
      </c>
      <c r="B12" s="5" t="n">
        <v>-125000</v>
      </c>
      <c r="C12" s="4" t="inlineStr">
        <is>
          <t xml:space="preserve"> </t>
        </is>
      </c>
    </row>
    <row r="13">
      <c r="A13" s="3" t="inlineStr">
        <is>
          <t>Changes in operating assets and liabilities:</t>
        </is>
      </c>
    </row>
    <row r="14">
      <c r="A14" s="4" t="inlineStr">
        <is>
          <t>Accounts receivable, net</t>
        </is>
      </c>
      <c r="B14" s="5" t="n">
        <v>-24000</v>
      </c>
      <c r="C14" s="5" t="n">
        <v>-39000</v>
      </c>
    </row>
    <row r="15">
      <c r="A15" s="4" t="inlineStr">
        <is>
          <t>Prepaid expenses and other current assets</t>
        </is>
      </c>
      <c r="B15" s="5" t="n">
        <v>-12000</v>
      </c>
      <c r="C15" s="5" t="n">
        <v>12000</v>
      </c>
    </row>
    <row r="16">
      <c r="A16" s="4" t="inlineStr">
        <is>
          <t>Accounts payable</t>
        </is>
      </c>
      <c r="B16" s="5" t="n">
        <v>25000</v>
      </c>
      <c r="C16" s="5" t="n">
        <v>-278000</v>
      </c>
    </row>
    <row r="17">
      <c r="A17" s="4" t="inlineStr">
        <is>
          <t>Accrued compensation</t>
        </is>
      </c>
      <c r="B17" s="5" t="n">
        <v>-13000</v>
      </c>
      <c r="C17" s="5" t="n">
        <v>11000</v>
      </c>
    </row>
    <row r="18">
      <c r="A18" s="4" t="inlineStr">
        <is>
          <t>Other accrued liabilities</t>
        </is>
      </c>
      <c r="B18" s="5" t="n">
        <v>498000</v>
      </c>
      <c r="C18" s="5" t="n">
        <v>468000</v>
      </c>
    </row>
    <row r="19">
      <c r="A19" s="4" t="inlineStr">
        <is>
          <t>Deferred revenue</t>
        </is>
      </c>
      <c r="B19" s="5" t="n">
        <v>-19000</v>
      </c>
      <c r="C19" s="5" t="n">
        <v>-201000</v>
      </c>
    </row>
    <row r="20">
      <c r="A20" s="4" t="inlineStr">
        <is>
          <t>Net cash used in operating activities</t>
        </is>
      </c>
      <c r="B20" s="5" t="n">
        <v>-89000</v>
      </c>
      <c r="C20" s="5" t="n">
        <v>-705000</v>
      </c>
    </row>
    <row r="21">
      <c r="A21" s="4" t="inlineStr">
        <is>
          <t>Cash flows from investing activities: Acquisition of property and equipment</t>
        </is>
      </c>
      <c r="B21" s="5" t="n">
        <v>-4000</v>
      </c>
      <c r="C21" s="4" t="inlineStr">
        <is>
          <t xml:space="preserve"> </t>
        </is>
      </c>
    </row>
    <row r="22">
      <c r="A22" s="4" t="inlineStr">
        <is>
          <t>Net cash used in investing activities</t>
        </is>
      </c>
      <c r="B22" s="5" t="n">
        <v>-4000</v>
      </c>
      <c r="C22" s="4" t="inlineStr">
        <is>
          <t xml:space="preserve"> </t>
        </is>
      </c>
    </row>
    <row r="23">
      <c r="A23" s="3" t="inlineStr">
        <is>
          <t>Cash flows from financing activities:</t>
        </is>
      </c>
    </row>
    <row r="24">
      <c r="A24" s="4" t="inlineStr">
        <is>
          <t>Proceeds from issuance of short term debt – related party</t>
        </is>
      </c>
      <c r="B24" s="5" t="n">
        <v>175000</v>
      </c>
      <c r="C24" s="5" t="n">
        <v>100000</v>
      </c>
    </row>
    <row r="25">
      <c r="A25" s="4" t="inlineStr">
        <is>
          <t>Proceeds from issuance of short term debt – other</t>
        </is>
      </c>
      <c r="B25" s="5" t="n">
        <v>95000</v>
      </c>
      <c r="C25" s="5" t="n">
        <v>300000</v>
      </c>
    </row>
    <row r="26">
      <c r="A26" s="4" t="inlineStr">
        <is>
          <t>Proceeds from Short-term-debt- Paycheck Protection Program</t>
        </is>
      </c>
      <c r="B26" s="4" t="inlineStr">
        <is>
          <t xml:space="preserve"> </t>
        </is>
      </c>
      <c r="C26" s="5" t="n">
        <v>123000</v>
      </c>
    </row>
    <row r="27">
      <c r="A27" s="4" t="inlineStr">
        <is>
          <t>Proceeds from advances on accounts receivable – related party</t>
        </is>
      </c>
      <c r="B27" s="5" t="n">
        <v>136000</v>
      </c>
      <c r="C27" s="5" t="n">
        <v>123000</v>
      </c>
    </row>
    <row r="28">
      <c r="A28" s="4" t="inlineStr">
        <is>
          <t>Proceeds from advances on accounts receivable – other</t>
        </is>
      </c>
      <c r="B28" s="4" t="inlineStr">
        <is>
          <t xml:space="preserve"> </t>
        </is>
      </c>
      <c r="C28" s="5" t="n">
        <v>80000</v>
      </c>
    </row>
    <row r="29">
      <c r="A29" s="4" t="inlineStr">
        <is>
          <t>Payment of advances on accounts receivable – related party</t>
        </is>
      </c>
      <c r="B29" s="5" t="n">
        <v>-199000</v>
      </c>
      <c r="C29" s="4" t="inlineStr">
        <is>
          <t xml:space="preserve"> </t>
        </is>
      </c>
    </row>
    <row r="30">
      <c r="A30" s="4" t="inlineStr">
        <is>
          <t>Payment of advances on accounts receivable – other</t>
        </is>
      </c>
      <c r="B30" s="5" t="n">
        <v>-100000</v>
      </c>
      <c r="C30" s="5" t="n">
        <v>-20000</v>
      </c>
    </row>
    <row r="31">
      <c r="A31" s="4" t="inlineStr">
        <is>
          <t>Net cash provided by financing activities</t>
        </is>
      </c>
      <c r="B31" s="5" t="n">
        <v>107000</v>
      </c>
      <c r="C31" s="5" t="n">
        <v>706000</v>
      </c>
    </row>
    <row r="32">
      <c r="A32" s="4" t="inlineStr">
        <is>
          <t>Net increase (decrease) in cash and cash equivalents</t>
        </is>
      </c>
      <c r="B32" s="5" t="n">
        <v>14000</v>
      </c>
      <c r="C32" s="5" t="n">
        <v>1000</v>
      </c>
    </row>
    <row r="33">
      <c r="A33" s="4" t="inlineStr">
        <is>
          <t>Cash and cash equivalents at beginning of period</t>
        </is>
      </c>
      <c r="B33" s="5" t="n">
        <v>26000</v>
      </c>
      <c r="C33" s="5" t="n">
        <v>25000</v>
      </c>
    </row>
    <row r="34">
      <c r="A34" s="4" t="inlineStr">
        <is>
          <t>Cash and cash equivalents at end of period</t>
        </is>
      </c>
      <c r="B34" s="5" t="n">
        <v>40000</v>
      </c>
      <c r="C34" s="5" t="n">
        <v>26000</v>
      </c>
    </row>
    <row r="35">
      <c r="A35" s="3" t="inlineStr">
        <is>
          <t>Supplementary disclosure of cash flow information</t>
        </is>
      </c>
    </row>
    <row r="36">
      <c r="A36" s="4" t="inlineStr">
        <is>
          <t>Interest paid</t>
        </is>
      </c>
      <c r="B36" s="5" t="n">
        <v>26000</v>
      </c>
      <c r="C36" s="5" t="n">
        <v>6000</v>
      </c>
    </row>
    <row r="37">
      <c r="A37" s="4" t="inlineStr">
        <is>
          <t>Income taxes paid</t>
        </is>
      </c>
      <c r="B37" s="5" t="n">
        <v>1000</v>
      </c>
      <c r="C37" s="5" t="n">
        <v>1000</v>
      </c>
    </row>
    <row r="38">
      <c r="A38" s="4" t="inlineStr">
        <is>
          <t>Accounts receivable advance converted to convertible note</t>
        </is>
      </c>
      <c r="B38" s="5" t="n">
        <v>15000</v>
      </c>
    </row>
    <row r="39">
      <c r="A39" s="3" t="inlineStr">
        <is>
          <t>Non-cash financing and investing transactions</t>
        </is>
      </c>
    </row>
    <row r="40">
      <c r="A40" s="4" t="inlineStr">
        <is>
          <t>Value of warrants issued</t>
        </is>
      </c>
      <c r="B40" s="4" t="inlineStr">
        <is>
          <t xml:space="preserve"> </t>
        </is>
      </c>
      <c r="C40" s="5" t="n">
        <v>160000</v>
      </c>
    </row>
    <row r="41">
      <c r="A41" s="4" t="inlineStr">
        <is>
          <t>Reclassification of Long-term note to short-term</t>
        </is>
      </c>
      <c r="B41" s="5" t="n">
        <v>45000</v>
      </c>
      <c r="C41" s="4" t="inlineStr">
        <is>
          <t xml:space="preserve"> </t>
        </is>
      </c>
    </row>
    <row r="42">
      <c r="A42" s="4" t="inlineStr">
        <is>
          <t>Long-term deferred compensation settled for Common Stock</t>
        </is>
      </c>
      <c r="B42" s="6" t="n">
        <v>279000</v>
      </c>
      <c r="C42" s="6" t="n">
        <v>1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Nature of Business, Basis of Presentation and Summary of Significant Accounting Policies</t>
        </is>
      </c>
      <c r="B4" s="4" t="inlineStr">
        <is>
          <t>1.
Nature of Business, Basis of Presentation and Summary of Significant Accounting Policies: The
Company: The
Company is a leading supplier of digital transaction management (DTM) software enabling the paperless, secure and cost-effective management
of document-based transactions. iSign’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products
and services result in legally binding transactions that are compliant with applicable laws and regulations and that can provide a higher
level of security than paper-based processes. The Company has been a leading supplier of enterprise software solutions within the financial
services and insurance industries and has delivered significant expense reduction by enabling complete document and workflow automation
and the resulting reduction in mailing, scanning, filing and other costs related to the use of paper. The
Company’s research and development activities have given rise to numerous technologies and products. The Company’s core DTM
technologies include various forms of electronic signatures, such as handwritten biometric, click-to-sign and others, as well as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 ™ ® ® Going
concern and management plans: The
accompanying consolidated financial statements have been prepared assuming that the Company will continue as a going concern. Except
for 2004, the Company has incurred significant losses since its inception and, at December 31, 2021, the Company’s accumulated
deficit was $135,689. The Company has primarily met its working capital needs through the sale of debt and equity securities. As of December
31, 2021, the Company’s cash balance was $40.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 In
December 2019, an outbreak of a novel strain of coronavirus (COVID-19) originated in Wuhan, China and has since spread to a number of
other countries, including the U.S. On March 11, 2020, the World Health Organization characterized COVID-19 as a pandemic. Since March
11, 2020 states in the U.S., including California, where the Company is headquartered, have begun to open up as the result of the development
of vaccines to thwart the spread of the virus. New variants of COVID-19 have surfaced around the world, including the United States which
may cause additional closures of economies depending on how virulent the new strains are. New COVID-19 variant outbreaks may further
disrupted supply chains and affected production and sales across a wide range of industries. The extent of the impact of new COVID-19
outbreaks on our operational and financial performance will depend on certain developments, including the duration and further spread
of the outbreak, continued impact on our customers, employees and vendors all of which are uncertain and cannot be predicted. Basis
of consolidation: The
accompanying consolidated financial statements are prepared in accordance with generally accepted accounting principles in the United
States of America. All amounts shown in the accompanying consolidated financial statements are in thousands of dollars except per share
amount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21 and December
31, 2020, and the fair value calculation input hierarchy level that we have determined applies to each asset and liability category. 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21 and December 31, 2020, the carrying values of accounts receivable and accounts payable approximated
their fair values. 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 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 The
conversion option included within the unsecured convertible promissory notes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or maturity of the unsecured convertible promissory note purchase agreements. Cash
and cash equivalents: The
Company considers all highly liquid investments with maturities at the date of purchase of three months or less to be cash equivalents. The
Company’s cash and cash equivalents, at December 31, consisted of the following:
2021 2020
Cash in
bank $ 40 $ 26
Cash
and cash equivalents $ 40 $ 26 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 Deferred
financing costs: Deferred
financing costs include costs paid in cash, such as professional fees and commissions. The costs associated with equity financings, such
as in the sale of Common or Preferred Stock, are netted against the proceeds of the offering. In the case of note financings, costs are
amortized to interest expense over the life of the notes or upon early payment using the effective interest method. 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4 and $3 for the years ended December 31, 2021 and 2020, respectively. Long-lived
assets: The
Company evaluates the recoverability of its long-lived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 was recorded during the years ended December 31, 2021
and 2020, respectively. Share-based
payment: Share-based
compensation expense is based on the estimated grant date fair value of the portion of share-based payment awards that is ultimately
expected to vest during the period. The grant date fair value of share-based awards to employees and directors is calculated using the
Black-Scholes-Merton valuation model. Forfeitures of share-based payment awards are estimated at the time of grant and revised, if necessary,
in subsequent periods if actual forfeitures differ from those estimates and it is assumed no dividends will be declared. The estimated
fair value of share-based compensation awards to employees is amortized over the vesting period of the options. Revenue
from Contracts with Customers: The
Company’s principal sources of revenues are from the sale of software products, SOW (engineering services), annual software product,
and software maintenance contracts. The Company also derives revenue from customers based on the numbers of signatures produced by the
Company’s signature software solutions imbedded within the customer’s product. Revenue
from contracts with customers is recognized using the following five steps:
a) Identify
the contract(s) with a customer;
b) Identify
the performance obligations (a good or service) in the contract;
c) Determine
the transaction price; for each performance obligation within the contract
d) Allocate
the transaction price to the performance obligations in the contract; and
e) Recognize
revenue when (or as) the Company satisfies a performance obligation. Contracts
contain performance obligation(s) for the transfer goods or services to a customer. The performance obligations are a promise (or a group
of promises) that are distinct. The transaction price is the amount of consideration a Company expects to receive from a customer in
exchange for satisfying the performance obligations specified in the contract. Contracts
may contain one or more performance obligations (a good or service). Performance obligations are accounted for separately if they are
distinct. A good or service is distinct if the customer can benefit from the good or service either on its own or together with other
resources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separate performance obligations within the contract based on their relative standalone selling
prices (“SSP”). The best evidence for SSP is the price the Company would charge for that good or service when sold separately
in similar circumstances to similar customers. If goods or services are not always sold separately, the Company would use the best estimate
of SSP in the allocation of transaction price. The
transaction price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identified within the contract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from the customer. Our payment terms do not vary by the type of products or services offered. The term between invoicing and when payment
is due is not significant. During the year ended December 31, 2021, the Company recognized $215 of revenue that was included in deferred
revenue at the beginning of the period. Contract
assets exist when the Company has satisfied a performance obligation but does not have an unconditional right to consideration (e.g.,
because the entity first must satisfy another performance obligation in the contract before it is entitled to invoice the customer). The
Company transfers all of its goods and services electronically with the associated costs recorded in cost of sales in the Company’s
Condensed Consolidated Statements of Operations. Software.
Revenue from the sale of software products is recognized when the control is transferred. For most of the Company’s software product
sales, the control is transferred at the time the product is electronically transferred because the customer has significant risks and
rewards of ownership of the asset and the Company has a present right to payment at that time. Statement
of Work (SOW). Revenue from SOW (engineering services) is recognized upon completion, transfer and satisfaction of the performance obligations
identified with in the contract by the customer. Transactional
revenue. For transactional type contracts, the Company’s performance obligations are met upon transfer of the software master to
the customer. Revenue from transactional customers is recognized as the customer reports the number of units (signatures) rendered over
the specified reporting period, generally three months. Recurring
Product revenue. The company has revenue contracts that allow the customer to utilize the Company’s signature software on an annual
basis. Maintenance and support costs are included in the annual price to the customer. The customer has the right to renew or cancel
the contract on an annual basis. Recurring revenue is recognized on a straight line basis over the contract period, generally one year. Maintenance
and support. Maintenance and support services are satisfied ratably over time as the customer simultaneously receives and consumes the
benefits of the services. As a result, support and maintenance revenue is recognized on a straight line basis over the period of the
contract. Arrangements
with Multiple Performance Obligations. The Company has, from time to time, revenue arrangements that include multiple performance obligations.
The Company allocates transaction price to all separate performance obligations based on their relative standalone selling prices (“SSP”).
The Company’s best evidence for SSP is the price the Company would charge for that good or service when the Company sells it separately
in similar circumstances to similar customers. If goods or services are not always sold separately, the Company uses the best estimate
of SSP in the allocation of transaction price. The Company’s process for determining best estimate of SSP involves management’s
judgment, and considers multiple factors including, but not limited to, major product groupings, gross margin objectives and pricing
practices. Pricing practice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Contract
costs.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Significant
Judgments. The Company may exercise significant judgment when determining whether products and services are considered distinct performance
obligations that should be accounted for separately versus together. Practical
Expedients and Exemptions. Under Topic 606, incremental costs of obtaining a contract, such as sales commissions, are capitalized if
they are expected to be recovered. Expensing these costs as they are incurred is not permitted unless they qualify for the practical
expedient. The Company elected the practical expedient to expense the costs to obtain a contract as incurred when the expected amortization
period is one year or less.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 Research
and development: Research
and development costs are charged to expense as incurred. Marketing: The
Company expenses advertising (marketing) costs as incurred. These expenses are outbound marketing expenses associated with participation
in industry events, related sales collateral and email campaigns aimed at generating customer participation in webinars. There were no
advertising expenses for the years ended December 31, 2021 and 2020, respectively. 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 The
number of shares of Common Stock subject to outstanding options and shares issuable upon exercise of warrants excluded from the calculation
of loss per share as their inclusion would be anti-dilutive are as follows:
December 31,
December 31,
Common Stock subject to outstanding
options 1,338 1,338
Common Stock subject to outstanding warrants 1,450 3,001
Common stock subject to outstanding convertible
debt plus accrued interest 7,443 6,761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Net
foreign currency transaction gains and losses are included in interest and other income, net in the accompanying consolidated statements
of operations. Foreign currency transaction gains and losses in 2021 and 2020 were insignificant. 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Foreign
currency translation: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18, and state tax examinations for years before 2017. The
Company’s policy is to recognize interest and penalties accrued on any unrecognized tax benefits as a component of income tax expense. Recently
issued accounting pronouncements: Accounting Standards
Update No. 2021-10, Government Assistance (Topic 832). The amended guidance in this update was issued in November 2021 to increase
the transparency of government assistance including the disclosure of (1) the types of assistance, (2) an entity’s accounting
for the assistance, and (3) the effect of the assistance on an entity’s financial statements. The disclosures about government
assistance in the notes to financial statements will provide comparable and transparent information to investors and other financial
statement users to enable them to understand an entity’s financial results and prospects for future cash flows. The amendments
in update 2021-10 are effective for all entities within its scope for financial statements for annual periods issued beginning after
December 15, 2021. Early application of the amendments is permitted. The
Company has evaluated the effects of ASU 2021-10 and do not anticipate it having a material impact to the Company’s financial statements. Other
Accounting Standards Updates issued in 2021 are not currently applicable to the Company, therefore implementation would not be expected
to have a material impa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2. Concentrations: The
following table summarizes accounts receivable and revenue concentrations:
Accounts
Receivable Total
Revenue for the
2021 2020 2021 2020
Customer #1 - - − % 10 %
Customer #2 - - 25 % 23 %
Customer #3 - % 23 % 19 % 23 %
Customer #4 16 % 20 % − % -
Customer #5 83 % 57 % 38 % 25 %
Total concentration 99 % 100 % 82 % 81 % The
following table summarizes sales concentrations:
December 31, December 31,
Sales within the United States 38 % 75 %
Sales outside of
the United States 62 % 25 %
Total 100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42:26Z</dcterms:created>
  <dcterms:modified xmlns:dcterms="http://purl.org/dc/terms/" xmlns:xsi="http://www.w3.org/2001/XMLSchema-instance" xsi:type="dcterms:W3CDTF">2022-03-31T18:42:26Z</dcterms:modified>
</cp:coreProperties>
</file>